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STOCK" sheetId="7" r:id="rId7"/>
    <s:sheet name="Consolidated Statements of Cash" sheetId="8" r:id="rId8"/>
    <s:sheet name="ORGANIZATION" sheetId="9" r:id="rId9"/>
    <s:sheet name="SUMMARY OF SIGNIFICANT ACCOUNTI" sheetId="10" r:id="rId10"/>
    <s:sheet name="FAIR VALUE MEASUREMENTS" sheetId="11" r:id="rId11"/>
    <s:sheet name="SECURITIES AVAILABLE FOR SALE" sheetId="12" r:id="rId12"/>
    <s:sheet name="INVENTORIES" sheetId="13" r:id="rId13"/>
    <s:sheet name="PROPERTY AND EQUIPMENT" sheetId="14" r:id="rId14"/>
    <s:sheet name="RELATED PARTY TRANSACTIONS" sheetId="15" r:id="rId15"/>
    <s:sheet name="PREPAYMENT ON DEVELOPMENT IN PR" sheetId="16" r:id="rId16"/>
    <s:sheet name="DECONSOLIDATION OF SUBSIDIARY -" sheetId="17" r:id="rId17"/>
    <s:sheet name="INVESTMENT IN CTX VIRTUAL TECHN" sheetId="18" r:id="rId18"/>
    <s:sheet name="OTHER LIABILITIES" sheetId="19" r:id="rId19"/>
    <s:sheet name="CONTINGENT LIABILITIES" sheetId="20" r:id="rId20"/>
    <s:sheet name="SHORT-TERM LOANS" sheetId="21" r:id="rId21"/>
    <s:sheet name="WARRANTS" sheetId="22" r:id="rId22"/>
    <s:sheet name="INCOME TAXES" sheetId="23" r:id="rId23"/>
    <s:sheet name="COMMITMENTS" sheetId="24" r:id="rId24"/>
    <s:sheet name="SEGMENT INFORMATION" sheetId="25" r:id="rId25"/>
    <s:sheet name="LITIGATION" sheetId="26" r:id="rId26"/>
    <s:sheet name="SUBSEQUENT EVENTS" sheetId="27" r:id="rId27"/>
    <s:sheet name="SUMMARY OF SIGNIFICANT ACCOUN28" sheetId="28" r:id="rId28"/>
    <s:sheet name="SUMMARY OF SIGNIFICANT ACCOUN29" sheetId="29" r:id="rId29"/>
    <s:sheet name="SECURITIES AVAILABLE FOR SALE (" sheetId="30" r:id="rId30"/>
    <s:sheet name="INVENTORIES (Tables)" sheetId="31" r:id="rId31"/>
    <s:sheet name="PROPERTY AND EQUIPMENT (Tables)" sheetId="32" r:id="rId32"/>
    <s:sheet name="DECONSOLIDATION OF SUBSIDIARY33" sheetId="33" r:id="rId33"/>
    <s:sheet name="OTHER LIABILITIES (Tables)" sheetId="34" r:id="rId34"/>
    <s:sheet name="INCOME TAXES (Tables)" sheetId="35" r:id="rId35"/>
    <s:sheet name="COMMITMENTS (Tables)" sheetId="36" r:id="rId36"/>
    <s:sheet name="SEGMENT INFORMATION (Tables)" sheetId="37" r:id="rId37"/>
    <s:sheet name="ORGANIZATION (Details Textual)"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ECURITIES AVAILABLE FOR SALE43" sheetId="43" r:id="rId43"/>
    <s:sheet name="SECURITIES AVAILABLE FOR SALE44" sheetId="44" r:id="rId44"/>
    <s:sheet name="SECURITIES AVAILABLE FOR SALE45" sheetId="45" r:id="rId45"/>
    <s:sheet name="INVENTORIES (Details)" sheetId="46" r:id="rId46"/>
    <s:sheet name="PROPERTY AND EQUIPMENT (Details" sheetId="47" r:id="rId47"/>
    <s:sheet name="PROPERTY AND EQUIPMENT (Detai48" sheetId="48" r:id="rId48"/>
    <s:sheet name="RELATED PARTY TRANSACTIONS (Det" sheetId="49" r:id="rId49"/>
    <s:sheet name="PREPAYMENT ON DEVELOPMENT IN 50" sheetId="50" r:id="rId50"/>
    <s:sheet name="DECONSOLIDATION OF SUBSIDIARY51" sheetId="51" r:id="rId51"/>
    <s:sheet name="DECONSOLIDATION OF SUBSIDIARY52" sheetId="52" r:id="rId52"/>
    <s:sheet name="DECONSOLIDATION OF SUBSIDIARY53" sheetId="53" r:id="rId53"/>
    <s:sheet name="INVESTMENT IN CTX VIRTUAL TEC54" sheetId="54" r:id="rId54"/>
    <s:sheet name="OTHER LIABILITIES (Details)" sheetId="55" r:id="rId55"/>
    <s:sheet name="OTHER LIABILITIES (Details 1)" sheetId="56" r:id="rId56"/>
    <s:sheet name="CONTINGENT LIABILITIES (Details" sheetId="57" r:id="rId57"/>
    <s:sheet name="SHORT-TERM LOANS (Details Textu" sheetId="58" r:id="rId58"/>
    <s:sheet name="WARRANTS (Details Textual)" sheetId="59" r:id="rId59"/>
    <s:sheet name="INCOME TAXES (Details)" sheetId="60" r:id="rId60"/>
    <s:sheet name="INCOME TAXES (Details 1)" sheetId="61" r:id="rId61"/>
    <s:sheet name="INCOME TAXES (Details Textual)" sheetId="62" r:id="rId62"/>
    <s:sheet name="COMMITMENTS (Details)" sheetId="63" r:id="rId63"/>
    <s:sheet name="COMMITMENTS (Details 1)" sheetId="64" r:id="rId64"/>
    <s:sheet name="COMMITMENTS (Details 2)" sheetId="65" r:id="rId65"/>
    <s:sheet name="COMMITMENTS (Details 3)" sheetId="66" r:id="rId66"/>
    <s:sheet name="COMMITMENTS (Details 4)" sheetId="67" r:id="rId67"/>
    <s:sheet name="COMMITMENTS (Details Textual)" sheetId="68" r:id="rId68"/>
    <s:sheet name="SEGMENT INFORMATION (Details)" sheetId="69" r:id="rId69"/>
    <s:sheet name="LITIGATION (Details Textual)" sheetId="70" r:id="rId70"/>
  </s:sheets>
  <s:definedNames/>
  <s:calcPr calcId="124519" calcMode="auto" fullCalcOnLoad="1"/>
</s:workbook>
</file>

<file path=xl/sharedStrings.xml><?xml version="1.0" encoding="utf-8"?>
<sst xmlns="http://schemas.openxmlformats.org/spreadsheetml/2006/main" uniqueCount="684">
  <si>
    <t>Document And Entity Information - USD ($)</t>
  </si>
  <si>
    <t>12 Months Ended</t>
  </si>
  <si>
    <t>Mar. 31, 2015</t>
  </si>
  <si>
    <t>Jun. 30, 2015</t>
  </si>
  <si>
    <t>Sep. 30, 2014</t>
  </si>
  <si>
    <t>Document Information [Line Items]</t>
  </si>
  <si>
    <t>Entity Registrant Name</t>
  </si>
  <si>
    <t>EFT Holdings, Inc.</t>
  </si>
  <si>
    <t>Entity Central Index Key</t>
  </si>
  <si>
    <t>Current Fiscal Year End Date</t>
  </si>
  <si>
    <t>--03-31</t>
  </si>
  <si>
    <t>Entity Filer Category</t>
  </si>
  <si>
    <t>Smaller Reporting Company</t>
  </si>
  <si>
    <t>Trading Symbol</t>
  </si>
  <si>
    <t>EFTB</t>
  </si>
  <si>
    <t>Entity Common Stock, Shares Outstanding</t>
  </si>
  <si>
    <t>Document Type</t>
  </si>
  <si>
    <t>10-K</t>
  </si>
  <si>
    <t>Amendment Flag</t>
  </si>
  <si>
    <t>false</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Mar. 31, 2014</t>
  </si>
  <si>
    <t>Current assets</t>
  </si>
  <si>
    <t>Cash and cash equivalents</t>
  </si>
  <si>
    <t>Securities available for sale</t>
  </si>
  <si>
    <t>Inventories</t>
  </si>
  <si>
    <t>Prepaid expenses</t>
  </si>
  <si>
    <t>Other receivables</t>
  </si>
  <si>
    <t>Current assets of discontinued operations</t>
  </si>
  <si>
    <t>Total current assets</t>
  </si>
  <si>
    <t>Property and equipment, net</t>
  </si>
  <si>
    <t>Security deposit</t>
  </si>
  <si>
    <t>Non-current assets of discontinued operations</t>
  </si>
  <si>
    <t>Total assets</t>
  </si>
  <si>
    <t>Current liabilities</t>
  </si>
  <si>
    <t>Accounts payable</t>
  </si>
  <si>
    <t>Commission payable</t>
  </si>
  <si>
    <t>Other liabilities</t>
  </si>
  <si>
    <t>Unearned revenues</t>
  </si>
  <si>
    <t>Short-term loan</t>
  </si>
  <si>
    <t>Contingent liabilities</t>
  </si>
  <si>
    <t>Current liabilities of discontinued operations</t>
  </si>
  <si>
    <t>Total liabilities</t>
  </si>
  <si>
    <t>EFT Holdings, Inc. stockholders' equity (deficiency):</t>
  </si>
  <si>
    <t>Preferred stock, $0.001 par value, 25,000,000 shares authorized, none issued and outstanding</t>
  </si>
  <si>
    <t>Common stock, $0.00001 par value, 4,975,000,000 shares authorized, 75,983,201 shares issued and outstanding at March 31, 2015 and 2014</t>
  </si>
  <si>
    <t>Additional paid in capital</t>
  </si>
  <si>
    <t>Retained deficit</t>
  </si>
  <si>
    <t>Accumulated other comprehensive income (loss)</t>
  </si>
  <si>
    <t>Total EFT Holdings, Inc. stockholders' equity (deficiency)</t>
  </si>
  <si>
    <t>Non-controlling interest</t>
  </si>
  <si>
    <t>Total equity (deficiency)</t>
  </si>
  <si>
    <t>Total liabilities and equity (deficienc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t>
  </si>
  <si>
    <t>Mar. 31, 2015USD ($)$ / sharesshares</t>
  </si>
  <si>
    <t>Mar. 31, 2014USD ($)$ / sharesshares</t>
  </si>
  <si>
    <t>Sales revenues, net</t>
  </si>
  <si>
    <t>Shipping charges</t>
  </si>
  <si>
    <t>Total revenues, net</t>
  </si>
  <si>
    <t>Cost of goods sold</t>
  </si>
  <si>
    <t>Shipping costs</t>
  </si>
  <si>
    <t>Total cost of revenues</t>
  </si>
  <si>
    <t>Gross profit</t>
  </si>
  <si>
    <t>Operating expenses:</t>
  </si>
  <si>
    <t>Selling, general and administrative expenses</t>
  </si>
  <si>
    <t>Provision for inventory obsolescence</t>
  </si>
  <si>
    <t>Royalty expenses - related party</t>
  </si>
  <si>
    <t>Total operating expenses</t>
  </si>
  <si>
    <t>Operating loss</t>
  </si>
  <si>
    <t>Other income/(expense)</t>
  </si>
  <si>
    <t>Interest income</t>
  </si>
  <si>
    <t>Interest expense</t>
  </si>
  <si>
    <t>Gain/(loss) on disposal of securities available for sale (includes $(47,263) and $135,876 accumulated other comprehensive income/(loss) reclassifications for unrealized net gains on securities available for sale for the years ended March 31, 2015 and 2014, respectively)</t>
  </si>
  <si>
    <t>Dividend income</t>
  </si>
  <si>
    <t>Write-off and impairment of prepayment on development in progress</t>
  </si>
  <si>
    <t>Foreign exchange loss</t>
  </si>
  <si>
    <t>Other income</t>
  </si>
  <si>
    <t>Gain on sale of long-term investment</t>
  </si>
  <si>
    <t>Total other income/(expense)</t>
  </si>
  <si>
    <t>Loss from continuing operations before income taxes</t>
  </si>
  <si>
    <t>Income taxes expense</t>
  </si>
  <si>
    <t>Loss from continuing operations</t>
  </si>
  <si>
    <t>Discontinued operations</t>
  </si>
  <si>
    <t>Loss from operation of Excalibur</t>
  </si>
  <si>
    <t>Loss from disposal of Excalibur</t>
  </si>
  <si>
    <t>Total loss from discontinued operations</t>
  </si>
  <si>
    <t>Net loss</t>
  </si>
  <si>
    <t>Loss from non-controlling interest</t>
  </si>
  <si>
    <t>Net loss attributable to EFT Holdings, Inc.</t>
  </si>
  <si>
    <t>Net loss per share - continuing operations</t>
  </si>
  <si>
    <t>Basic and diluted (in dollars per share) | $ / shares</t>
  </si>
  <si>
    <t>Net loss per share - discontinued operations</t>
  </si>
  <si>
    <t>Net loss per common share attributable to EFT Holdings, Inc.</t>
  </si>
  <si>
    <t>Weighted average common shares outstanding</t>
  </si>
  <si>
    <t>Basic and diluted (in shares) | shares</t>
  </si>
  <si>
    <t>Consolidated Statements of Operations (Parenthetical) - USD ($)</t>
  </si>
  <si>
    <t>Other Comprehensive Income (Loss), Reclassification Adjustment from AOCI for Sale of Securities, before Tax</t>
  </si>
  <si>
    <t>Consolidated Statements of Comprehensive Loss - USD ($)</t>
  </si>
  <si>
    <t>Other comprehensive income/(loss)</t>
  </si>
  <si>
    <t>Foreign currency translation adjustment</t>
  </si>
  <si>
    <t>Unrealized income/(loss) on securities available for sale</t>
  </si>
  <si>
    <t>Comprehensive loss</t>
  </si>
  <si>
    <t>Less: Comprehensive income/(loss) attributable to non-controlling interests</t>
  </si>
  <si>
    <t>Comprehensive loss attributable to EFT Holdings, Inc.</t>
  </si>
  <si>
    <t>CONSOLIDATED STATEMENT OF STOCKHOLDERS' EQUITY (DEFICIENCY) - USD ($)</t>
  </si>
  <si>
    <t>Total</t>
  </si>
  <si>
    <t>Common Stock [Member]</t>
  </si>
  <si>
    <t>Additional Paid-in Capital [Member]</t>
  </si>
  <si>
    <t>Retained Earnings [Member]</t>
  </si>
  <si>
    <t>Accumulated Other Comprehensive Income (Loss) [Member]</t>
  </si>
  <si>
    <t>Noncontrolling Interest [Member]</t>
  </si>
  <si>
    <t>BALANCE at Mar. 31, 2013</t>
  </si>
  <si>
    <t>BALANCE (in shares) at Mar. 31, 2013</t>
  </si>
  <si>
    <t>Comprehensive income:</t>
  </si>
  <si>
    <t>Unrealized gain/loss on securities available for sale</t>
  </si>
  <si>
    <t>Total comprehensive income/loss</t>
  </si>
  <si>
    <t>BALANCE at Mar. 31, 2014</t>
  </si>
  <si>
    <t>BALANCE (in shares) at Mar. 31, 2014</t>
  </si>
  <si>
    <t>Cancellation of shareholding right in subsidiary</t>
  </si>
  <si>
    <t>BALANCE at Mar. 31, 2015</t>
  </si>
  <si>
    <t>BALANCE (in shares) at Mar. 31, 2015</t>
  </si>
  <si>
    <t>Consolidated Statements of Cash Flows - USD ($)</t>
  </si>
  <si>
    <t>Cash flows from operating activities:</t>
  </si>
  <si>
    <t>Net loss from discontinued operations</t>
  </si>
  <si>
    <t>Net loss from continuing operations</t>
  </si>
  <si>
    <t>Adjustments to reconcile net loss to net cash used in operating activities:</t>
  </si>
  <si>
    <t>Depreciation and amortization</t>
  </si>
  <si>
    <t>(Gain)/loss from securities available for sale</t>
  </si>
  <si>
    <t>(Gain)/loss on disposal of fixed assets</t>
  </si>
  <si>
    <t>Changes in operating assets and liabilities:</t>
  </si>
  <si>
    <t>Accounts receivable</t>
  </si>
  <si>
    <t>Net cash used in continuing operations</t>
  </si>
  <si>
    <t>Net cash used in discontinued operations</t>
  </si>
  <si>
    <t>Net cash used in operating activities</t>
  </si>
  <si>
    <t>Cash flows from investing activities:</t>
  </si>
  <si>
    <t>Additions to fixed assets</t>
  </si>
  <si>
    <t>Proceeds from disposal of fixed assets</t>
  </si>
  <si>
    <t>Purchase of securities available for sale</t>
  </si>
  <si>
    <t>Proceeds from securities available for sale</t>
  </si>
  <si>
    <t>Net cash provided by continuing operations</t>
  </si>
  <si>
    <t>Net cash provided by discontinued operations</t>
  </si>
  <si>
    <t>Net cash provided by investing activities</t>
  </si>
  <si>
    <t>Cash flows from financing activities:</t>
  </si>
  <si>
    <t>Repayment of installment plan</t>
  </si>
  <si>
    <t>Net cash used in financing activities</t>
  </si>
  <si>
    <t>Effect of exchange rate changes on cash</t>
  </si>
  <si>
    <t>Net increase in cash</t>
  </si>
  <si>
    <t>Cash, beginning of year</t>
  </si>
  <si>
    <t>Cash, end of year</t>
  </si>
  <si>
    <t>Supplemental disclosures of cash flow information:</t>
  </si>
  <si>
    <t>Income taxes paid in cash</t>
  </si>
  <si>
    <t>Interest expenses paid in cash</t>
  </si>
  <si>
    <t>Non-cash investing and financing activities:</t>
  </si>
  <si>
    <t>Financing of directors' and officers' insurance through installment loan</t>
  </si>
  <si>
    <t>ORGANIZATION</t>
  </si>
  <si>
    <t>Organization, Consolidation and Presentation of Financial Statements [Abstract]</t>
  </si>
  <si>
    <t>Organization, Consolidation and Presentation of Financial Statements Disclosure [Text Block]</t>
  </si>
  <si>
    <t xml:space="preserve"> Note 1 - ORGANIZATION EFT Holdings, Inc., “EFT Holdings” or the “Company,” formerly EFT Biotech Holdings, Inc., was incorporated in the State of Nevada on March 19, 1992. The Company’s business is classified by management into two reportable segments: online and beverage. These reportable segments are two distinct businesses, each with a different customer base, marketing strategy and management structure. Substantially all of the Company’s revenue is generated from Mainland China. The online business reportable segment is an aggregation of the Company’s online operating segments, which are organized to sell the Company’s products to “Affiliates” through its website. To become an Affiliate, a customer must be recommended by another Affiliate, make a minimum purchase of $600, and pay $60 for shipping and handling fees. The Company, through its subsidiaries, uses the internet as its “storefront” and business platform to sell and distribute American brand products consisting of 27 different nutritional products, some of which are oral sprays, 21 different personal care products, an environmentally protective automotive product, an environmentally friendly house cleaner and a flip top portable drinking container. The Company also assigned network access rights to third-party companies, which, in return, compensate EFT by paying access fees in an amount equal to 10% of the respective enrollment fee of every Affiliate who enters the e-phone and traveler program. For Affiliates that enter the $800 and $8,000 travel programs, an access fee in the amount of $30 and $300, respectively, will be paid. During the year ended March 31, 2014, the Company agreed to waive the access fees in lieu of third-party companies agreeing to purchase a portion of the Company’s overstocked inventory for an agreed upon period of time. In February 2010, the Company assigned the worldwide distribution and servicing rights to a product known as the “EFT-Phone” to Digital Development Partners, “Digital,” a previously unrelated company, in exchange for 79,265,000 shares of Digital’s common stock. The shares acquired represent approximately 92% of Digital’s outstanding common stock. The beverage reportable segment derives revenue and expenses from the bottled water factory in Baiquan, Heilongjiang Province, China. This bottled water factory started production in April 2013, but production was suspended because Tianquan was sued by a contractor who constructed the water plant (see Note 12). The production is expected to resume when the lawsuit is closed and final.</t>
  </si>
  <si>
    <t>SUMMARY OF SIGNIFICANT ACCOUNTING POLICIES</t>
  </si>
  <si>
    <t>Accounting Policies [Abstract]</t>
  </si>
  <si>
    <t>Significant Accounting Policies [Text Block]</t>
  </si>
  <si>
    <t xml:space="preserve"> Note 2 - SUMMARY OF SIGNIFICANT ACCOUNTING POLICIES Basis of Presentation The accompanying consolidated financial statements have been prepared in conformity with accounting principles generally accepted in the United States of America (“U.S. GAAP”). Reclassification Certain amounts in prior year consolidated financial statements have been reclassified to conform with the current year presentation. Going concern The accompanying financial statements have been prepared assuming that the Company will continue as a going concern. The Company has negative working capital of $8,771,507 and an accumulated deficit of $60,304,126 as of March 31, 2015, and it reported net losses and did not generate cash from operations for the past two years. The Company expects to continue incurring losses for the foreseeable future and may need to raise additional capital from external sources in order to continue the long-term efforts contemplated under its business plan. These circumstances, among others, raise substantial doubt about the Company’s ability to continue as a going concern. The financial statements do not include any adjustments that might be necessary if the Company is unable to continue as a going concern. The consolidated financial statements include the accounts of the Company and its subsidiaries, all of which are wholly owned except for Digital, which is 91.74% owned by the Company. All inter-company accounts and transactions have been eliminated in consolidation. The Company consolidates Excalibur based on a three-month lag with the Company’s reporting periods as discussed in Note 9. Foreign Currency The Company’s reporting currency is the U.S. dollar. The Company’s operations in Hong Kong, Taiwan and China use their local currencies as their functional currency. The financial statements of the subsidiaries are translated into U.S. Dollars, “USD,” in accordance with ASC Topic 830, Foreign Currency Translation. According to ASC 830, all assets and liabilities are translated at the year-end currency exchange rate, stockholders’ equity items are translated at the historical rates and income statement items are translated at the average exchange rate for the period. The resulting translation adjustments are reported under other comprehensive income in accordance with ASC Topic 220, Reporting Comprehensive Income as a Component of Stockholders’ Equity. Foreign exchange transaction gains and losses are reflected in the statement of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and assumptions include determining the fair market value of our inventory, the collectability of accounts receivable, the value of deferred taxes and related valuation allowances. Certain of our estimates, including evaluating the collectability of accounts receivable and the fair market value of inventory,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Contingencies Certain conditions may exist as of the date the financial statements are issued which may result in a loss to the Company but which will only be resolved when one or more future events occur or fail to occur. The Company’s management and Taiwanese and Singapore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Taiwanese and Singapore legal counsel evaluate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is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is disclosed in the footnotes to the financial statements. Loss contingencies considered to be remote by management are generally not disclosed unless they involve guarantees, in which case the guarantee would be disclosed. Cash and Cash Equivalents Cash and cash equivalents include cash on hand and cash in time deposits, certificates of deposit and all highly liquid investments with original maturities of three months or less. The Company maintains its accounts in banks and financial institutions in amounts that, at times, may exceed the federally insured limit. Management believes the Company is not exposed to any significant credit risk on those accounts. Securities Available for Sale The Company’s investments in corporate bonds are classified as available for sale and are reported at fair value, based on quoted prices and market prices, using the specific identification method. Unrealized gains and losses, net of taxes, are reported as a component of stockholders’ equity. Realized gains and losses on investments are included in investment and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 Inventories Inventories are valued at the lower of cost, determined on a first-in, first-out basis, or market. Inventory consists of nutritional, personal care, automotive additive, environmentally safe products, portable drinking containers, EFT-Phone, E-pad and bottled water. The Company has three warehouses, one in City of Industry, CA, one in Kowloon, Hong Kong, and one at its factory in the PRC. The Company also consigned some of its inventories to two logistic service providers in China. On a quarterly basis, the Company’s management reviews inventory levels in each country for estimated obsolescence or unmarketable items as compared with future demand requirements and the shelf life of the various products. Based on this review, the Company records inventory write-downs when costs exceed expected net realizable value. Property and Equipment Property and equipment are stated at cost less accumulated depreciation.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Machinery and equipment 3-8 years Computers and office equipment 3-5 years Automobiles 5 years Leasehold improvements 5 years Transportation equipment 12 years Long-Lived Assets The Company periodically evaluates the carrying value of long-lived assets to be held and used in accordance with ASC Topic 360. ASC Topic 360 requires impairment losses to be recorded on long-lived assets used in operations when indicators of impairment are present and the undiscounted cash flows estimated to be generated by those assets are less than the asset’s carrying amount.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air Value of Financial Instruments ASC Topic 825 requires the Company to disclose the estimated fair values of financial instruments. The carrying amounts reported in the Company’s consolidated balance sheets for current assets and current liabilities qualifying as financial instruments are a reasonable estimate of fair value due to the short-term maturity of these instruments. Fair Value Measurements ASC Topic 820 defines fair value, establishes guidelines for measuring fair value and expands disclosures regarding fair value measurements. ASC Topic 820 does not require any new fair value measurements, but rather eliminates inconsistencies in guidance found in various other accounting pronouncements. Refer to Note 3, “Fair Value Measurements” for additional information on ASC Topic 820. Stock-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Stock Issued for Services The Company accounts for equity instruments issued in exchange for the receipt of goods or services from persons other than employees in accordance with ASC Topi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performance commitment or completion of performance by the provider of goods or services as defined by ASC Topic 505. Revenue / Unearned Revenue The Company’s revenue recognition policy is in accordance with the requirements of Staff Accounting Bulletin, “SAB,” No. 104, Revenue Recognition, “SAB 104,” ASC Topic 605, Accounting for Consideration Given by a Vendor to a Customer, Including a Reseller of the Vendor’s Products, and other applicable revenue recognition guidance and interpretations. Sales revenue is recognized when a formal arrangement exists with the customers, the price is fixed or determinable, the delivery is completed, no other significant obligations of the Company exist and collectability is reasonably assured. Payments received before all relevant criteria for revenue recognition are satisfied are recorded as unearned revenue. Commissions paid to the Company’s Affiliates are considered to be a reduction of the selling prices of its products, and are recorded as a reduction of revenue. The Company’s policy is to pay out commission to Affiliates upon receipt of sales orders even before revenue can be recognized. Unearned Revenues consist of cash received in advance for goods to be delivered at a future date. The Company records the payments received from Affiliates as a liability until the products are delivered. Sales are recorded when the products are received by Affiliates and risk of ownership has passed. Starting from December 2010, the Company introduced some EFT-Phone reward programs to its Affiliates. For example, upon joining a $3,000 program, each Affiliate must pay $3,000 as non-refundable deposit. When an Affiliate sponsors one new Affiliate, the Company will reward the first Affiliate with a $1,500 instant sponsor bonus. When the first Affiliate sponsors at least two new Affiliates, and those two new Affiliates each also sponsor two new Affiliates, the first Affiliate will have completed the first cycle of the program. The Company will then reward the first Affiliate with an additional $1,500 bonus and deliver an EFT-phone and an e-pad for the cost of $1. The non-refundable deposit is recorded as unearned revenue, and the Company only recognizes revenue upon the EFT phone being delivered to the Affiliate. In May 2011, the Company introduced to its Affiliates a series of travel programs attracting Affiliates to enjoy the benefits of travelling internationally. To participate in the Traveler programs, one must initially make a non-refundable deposit according to the programs’ requirements. When the Affiliate completes a cycle of the program he joined, he will receive a bonus reward and the Affiliate only needs to pay $1 for his or her own trip. The reward system of the travel program is similar to the ToByTo reward program. Warranty The Company generally does not provide customers with right of return, but does provide a warranty, entitling the purchaser to a replacement of defective products within six months from the date of sale. Historically, warranty costs have not been material. Factors that affect the Company’s warranty liability include the number of products currently under warranty, historical and anticipated rates of warranty claims on those products, and cost per claim to satisfy the warranty obligation. Other factors are less significant due to the fact that the warranty period is only six months and replacement products are already in stock or available at a pre-determined price. The anticipated rate of warranty claims is the primary factor impacting the estimated warranty obligation. Warranty claims are relatively predictable based on historical experience. Warranty reserves are included in other liabilities and the provision for warranty accruals is included in cost of goods sold in the Consolidated Statements of Operations. Management reviews the adequacy of warranty reserves each reporting period based on historical experience. The Company records warranty liabilities at the time of sale for the estimated costs that may be incurred under its limited warranty. If actual results differ from the estimates, the Company revises its estimated warranty liability. As of March 31, 2015, the Company’s estimated warranty expense was as follows: Products sold for 0-2 months 2% of cost 3-4 months 1.5% of cost 5-6 months 1% of cost Shipping Costs The Company’s shipping costs are included in cost of sales for all periods presented. Income Taxes The Company follows ASC Topi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temporary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Earnings per Share Basic net income per share is computed on the basis of the weighted average number of common shares outstanding during the period. Diluted net income per share is computed on the basis of the weighted average number of common shares and common share equivalents outstanding. Dilutive securities having an anti-dilutive effect on diluted net income per share are excluded from the calculation.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table shows net income per share calculation for the two years ended March 31, 2015: Year Ended March 31, 2015 2014 Historical Numerator: Net loss attributable to EFT Holdings, Inc. $ (5,341, 102 ) $ (20,026,170) Denominator: Weighted-average shares used for basic and diluted net income per share 75,983,201 75,983,201 Basic and diluted net loss per share $ (0.07 ) $ (0.26 )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s comprised of net income, unrealized loss on marketable securities classified as available for sale, and foreign currency translation adjustment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but several of its bank accounts exceed the federally insured limit. The Company’s accounts receivable are constantly at a marginal level and its revenues are derived from orders placed by consumers located anywhere in the world over the Company’s designated internet portal. The Company maintains a zero dollar ($0) allowance for doubtful accounts and authorizes credits based upon its customers’ historical credit history. The Company routinely assesses the credits authorized to its customers and, based upon factors surrounding the credit risk, establishes an allowance, if required, for uncollectible accounts and, as a consequence, believes that its accounts receivable credit risk exposure beyond such allowance is limited. Segment Reporting ASC Topic 28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business is classified by management into two reportable business segments: online and beverage. These reportable segments are two distinct businesses, each with a different customer base, marketing strategy and management structure. The online business reportable segment is an aggregation of the Company’s online operating segments, which are organized to sell the Company’s products to Affiliates through its websites. The online business reportable segment derives revenue from the sales of nutritional products, personal care products, EFT-phones and access fee to its network platform. The beverage business reportable segment derives revenue and expense from the bottled water factory in Mainland China. Substantially all of the Company’s revenue is generated from Mainland China. Unallocated items comprise mainly corporate expenses and corporate assets. Recent accounting pronouncements In April 2014, the FASB issued amendments to ASC Topic 205 “Presentation of Financial Statements” and ASC Topic 360 “Property, Plant and Equipment”. The amendments change the current requirements for reporting discontinued operations in Subtopic 205-20. It requires an entity to present, for each comparative period, the assets and liabilities of a disposal group that includes a discontinued operation separately in the asset and liability section, respectively, of the statement of financial position. This topic is effective for public entities for reporting periods beginning after December 15, 2014. An entity should not apply the amendments to a component classified as held for sale before the effective date even if the component of an entity is disposed of after the effective date. Early adoption is permitted, but only for disposals (or classifications as held for sale) that have not been reported in financial statements previously issued. The Company does not believe the adoption of the amendments to ASC 205 and ASC 360 will have a material effect on its consolidated financial statements. There are no other new accounting pronouncements adopted or enacted during the year ended March 31, 2015 that had, or are expected to have, a material impact on the Company’s financial statements. Except for rules and interpretive releases of the SEC and a limited number of grandfathered standards, the FASB Accounting Standards Codification ("ASC") is the sole source of authoritative GAAP literature recognized by the FASB and applicable to the Company.</t>
  </si>
  <si>
    <t>FAIR VALUE MEASUREMENTS</t>
  </si>
  <si>
    <t>Fair Value Disclosures [Abstract]</t>
  </si>
  <si>
    <t>Fair Value Disclosures [Text Block]</t>
  </si>
  <si>
    <t xml:space="preserve"> Note 3 - 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In accordance with ASC Topic 820, the Company measures its securities available for sale at fair value. The securities available for sale are classified within Level 1 since they are valued using quoted market prices (see Note 4).</t>
  </si>
  <si>
    <t>SECURITIES AVAILABLE FOR SALE</t>
  </si>
  <si>
    <t>Investments, Debt and Equity Securities [Abstract]</t>
  </si>
  <si>
    <t>Investments in Debt and Marketable Equity Securities (and Certain Trading Assets) Disclosure [Text Block]</t>
  </si>
  <si>
    <t xml:space="preserve"> Note 4  SECURITIES AVAILABLE FOR SALE March 31, 2015 Amortized Unrealized Unrealized Market Average Cost Gains Losses Value Duration (1) Corporate bonds $ 1,568,102 $ 13,350 $ (5,245) $ 1,576,207 4.79 Corporate notes 567,261 - (11,071) 556,190 3.07 Variable rate notes - - - - - Total debt securities $ 2,135,363 $ 13,350 $ (16,316) $ 2,132,397 March 31, 2014 Amortized Unrealized Unrealized Market Average Cost Gains Losses Value Duration (1) Corporate bonds $ 1,786,057 $ 23,069 $ (26,346) $ 1,782,780 2.56 Corporate notes 998,750 - (23,750) 975,000 3.56 Variable rate notes 1,943,785 21,080 (60,625) 1,904,240 Perpetual Total debt securities $ 4,728,592 $ 44,149 $ (110,721) $ 4,662,020 (1) Average remaining duration to maturity, in years Less than 1 year 1 Year or More Total Market Unrealized Market Unrealized Market Unrealized Value Losses Value Losses Value Loss Corporate bonds $ - $ - $ 492,156 $ (5,245) $ 492,156 $ (5,245) Corporate notes - - 556,190 (11,071) 556,190 (11,071) Variable rate notes - - - - - - Total debt securities $ - $ - $ 1,048,346 $ (16,316) $ 1,048,346 $ (16,316) 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to retain the investment in the issuer for a period of time sufficient to allow for any anticipated recovery in cost. There were 10 securities in an unrealized loss position at March 31, 2015. Management does not intend to sell any of the securities classified as available for sale which have unrealized losses and believes that it is not likely that the Company will have to sell any such securities before a recovery of cost. The unrealized losses are largely due to increases in market interest rates over the yields available at the time the underlying securities were purchased and are not the result of deteriorated credit quality. The fair value is expected to recover as the bonds approach their maturity or re-pricing date or if market yields for such investments decline. Management does not believe such securities are other-than-temporarily impaired due to reasons of credit quality. Investment securities with a book value of $ 5,915,505 53,398</t>
  </si>
  <si>
    <t>INVENTORIES</t>
  </si>
  <si>
    <t>Inventory Disclosure [Abstract]</t>
  </si>
  <si>
    <t>Inventory Disclosure [Text Block]</t>
  </si>
  <si>
    <t xml:space="preserve"> Note 5  INVENTORIES March 31, March 31, 2015 2014 Raw material and supplies $ 42,302 $ 43,407 Finished goods 261,546 575,512 $ 303,848 $ 618,919 </t>
  </si>
  <si>
    <t>PROPERTY AND EQUIPMENT</t>
  </si>
  <si>
    <t>Property, Plant and Equipment [Abstract]</t>
  </si>
  <si>
    <t>Property, Plant and Equipment Disclosure [Text Block]</t>
  </si>
  <si>
    <t xml:space="preserve"> Note 6  PROPERTY AND EQUIPMENT March 31, March 31, 2015 2014 Leasehold improvements $ 340,783 $ 341,941 Automobiles 154,724 214,235 Property and plant 947,333 945,806 Computer equipment 116,603 116,578 Furniture and fixtures 80,241 90,576 Machinery and equipment 361,874 361,321 2,001,558 2,070,457 Less: Accumulated depreciation (1,107,429) (972,149) $ 894,129 $ 1,098,308 For the years ended March 31, 2015 and 2014, depreciation expense was $ 186,948 271,489</t>
  </si>
  <si>
    <t>RELATED PARTY TRANSACTIONS</t>
  </si>
  <si>
    <t>Loans To Related Parties and Related Party Transactions [Abstract]</t>
  </si>
  <si>
    <t>Loans to Related Parties and Related Party Transactions [Text Block]</t>
  </si>
  <si>
    <t xml:space="preserve"> Note 7 - RELATED PARTY TRANSACTIONS The Company uses the “EFT” name, a trademark owned and licensed to it by EFT Assets Limited, a Company that Wendy Qin, a director of EFT International Ltd., served as a director until March 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 500,000 500,000 In March 2010, one of the Company’s subsidiaries, EFT International Ltd., entered into a consultancy agreement with JFL Capital Limited, a company in which Wendy Qin serves as a director and is one of the principal shareholders. Under this agreement, EFT International Ltd. engaged JFL Capital Limited to provide EFT International Ltd. consultancy services on administration, financial matters, corporate planning and business development commencing April 1, 2010, and the annual fee will be increased at the rate of $15,000 each year. The agreement may be terminated by either party on three months’ written notice. 375,000 360,000 Until March 31, 2015, the Company rented office space for its satellite training center in Hong Kong. Until March 31, 2014, the lease was for 6,500 square feet with a monthly rental of $30,900. Beginning on April 1, 2014, the Company reduced the rented space to 1,150 square feet and the monthly rental was reduced to $10,735. The office was located at Langham Office Tower, 8 Argyle Street, Kowloon, Hong Kong SAR. The space that was subject to the lease is owned by a number of persons, including Wendy Qin, a director of EFT (HK) Ltd and the sister of Jack Jie Qin, the Company’s president. March 31, 2015 223,711 371,134</t>
  </si>
  <si>
    <t>PREPAYMENT ON DEVELOPMENT IN PROGRESS</t>
  </si>
  <si>
    <t>Investment In Development In Progress [Abstract]</t>
  </si>
  <si>
    <t>Investment In Development In Progress [Text Block]</t>
  </si>
  <si>
    <t xml:space="preserve"> Note 8  PREPAYMENT ON DEVELOPMENT IN PROGRESS EFT Investment Co. Ltd., “EFT Investment”, is a wholly-owned subsidiary of the Company in Taiwan. Hong Dong Chen (a.k.a. Thomas Chen), the former General Manager of EFT Investment, recommended that the Company purchase an industrial office building located in Taipei, Taiwan, the “Taiwan Building”. As one of the five towers of the “CBD Project”, of which Meifu Development Co., Ltd. “Meifu” and TransGlobe Life Insurance Inc. “TransGlobe” were two of the developers, the Taiwan Building consists of 14 floors and 144 parking spaces. Cheng Hao Peng (a.k.a. Tom Peng) exercised actual control over both Meifu and TransGlobe. The Company alleges that without authorization by the Company, Thomas Chen, the former General Manager of EFT Investment, entered into two sets of purchase agreements on behalf of the Company in July 2011, one set with Meifu and the other set with TransGlobe. The agreements signed with Meifu were related to the purchase of the 8 th th th st th th The Company alleges that Thomas Chen had represented that potential buyers for individual floors were in place, and that execution of the agreements were necessary for securing an option to purchase the Taiwan Building. However, the Company has subsequently determined that there was no such option, preliminary or otherwise. The Company alleges that T homas Chen had further represented that payment of deposits was necessary for EFT Investment to secure its right under the option to purchase the Taiwan building at some point in the future. The Company subsequently determined that this was not the case. Option payments of NTD600 million, approximately $20.8 million, were made during the year ended March 31, 2012. EFT Investments chose not to exercise any option it may have had to purchase the building from Meifu and TransGlobe under the Taiwan Building Agreements and therefore suspended any future option payments to either company. EFT Investment determined not to exercise the option to purchase the Taiwan building due to the fact that it had reasons to suspect that Thomas Chen had breached his fiduciary duties and had, jointly with Meifu and TransGlobe, committed fraud and misrepresentation related to the transactions. On June 15, 2012, EFT Investment received a letter, the “Meifu Letter”, from Meifu wherein Meifu served notice of termination, as of that date, of its contracts with EFT Investment for the purchase of the Taiwan Building and a purported forfeiture of EFT Investment’s deposit of approximately $16.4 million, the “Deposit”. Subsequently, on June 29, 2012, EFT Investment’s local counsel issued a letter to Meifu alleging fraud and misrepresentation by Meifu during the course of the transactions. EFT Investment contended that the Meifu Letter and the purported termination of contracts between Meifu and EFT Investment were invalid and demanded the return of the Deposit. On July 3, 2012, EFT Investment’s local counsel issued a letter to TransGlobe with substantially the same contentions as contained in the June 29, 2012 letter to Meifu, and therein argued that the contracts between TransGlobe and EFT Investment were terminated and requested that all payments made to TransGlobe be returned. On October 10, 2012, EFT Investment received a letter from TransGlobe by which TransGlobe served a “notice of termination”, as of that date, of its contracts with EFT Investment for the option to purchase the Taiwan Building and a purported forfeiture of EFT Investment’s deposit of approximately $3.3 million, the “Deposit”. Subsequently, on November 7, 2012, EFT Investment's local counsel issued a letter to Meifu and TransGlobe alleging fraud and misrepresentation by Meifu and TransGlobe during the course of the transactions. EFT Investment has alleged that there was fraud and misrepresentation by Meifu and TransGlobe jointly with Thomas Chen during the course of the Taiwan Building transactions. EFT Investment filed a statement of complaint against Thomas Chen, Tom Peng, Meifu and TransGlobe with the local prosecutor’s office in Taiwan. While the prosecutor’s office in Taiwan decided not to prosecute the above parties, the investigation by Taiwan’s government nevertheless confirmed that Thomas Chen has received and/or has intended to receive substantial secret profits from Tom Peng in the Taiwan Building transactions. Moreover, Taiwan’s government determined that Meifu and TransGlobe have violated the local insurance laws in their operations. Therefore, the Company has commenced civil proceedings against TransGlobe, MeiFu, Peng Cheng-Hao (President of Meifu) and Thomas Chen, a former director of EFTI, pertaining to the Taiwan Building transactions. As required by U.S. GAAP, the Company performed an impairment analysis related to the prepayment on the development in progress asset and determined that the remaining book value of this asset should be impaired. An impairment of approximately $8,966,000 was recorded during the year ended March 31, 2014. Notwithstanding such impairments, the Company and its subsidiary EFT Investment have continued to vigorously pursue the recovery of the full value of the prepayment on the development in progress asset.</t>
  </si>
  <si>
    <t>DECONSOLIDATION OF SUBSIDIARY - EXCALIBUR</t>
  </si>
  <si>
    <t>Discontinued Operations and Disposal Groups [Abstract]</t>
  </si>
  <si>
    <t>Excalibur [Text Block]</t>
  </si>
  <si>
    <t xml:space="preserve"> Note 9 - DECONSOLIDATION OF SUBSIDIARY  EXCALIBUR On October 25, 2008, the Company through its wholly-owned subsidiary, EFT Investment, acquired a 48.81 19,193,000 6.78 8 On October 3, 2014, the Ministry of Economic Affairs of Taiwan issued a letter to the Company stating that the registrations for the issuance of shares of Excalibur on May 16 and June 15, 2007 were judged to be false by the Taiwan High Court. Therefore, these two registrations were cancelled and all subsequent registrations that followed based upon the untrue basis of the two false share registrations were cancelled as well. As the acquisition of Excalibur’s shares 48.81% by EFT Investment was made after these two invalid share registrations in May and June 2007, the share registration regarding EFT Investment’s purchase of Excalibur’s shares was also cancelled. In regards to the historical financial reporting treatment, considering the facts that the Company has provided financial support to Excalibur’s operations and was committed to absorb the losses from Excalibur’s operations, the Company has concluded the investment in Excalibur would be considered a Variable Interest Entity (“VIE”) in accordance with ASC 810. As a result of the Company’s investment in Excalibur being considered a VIE, the Company would have consolidated the accounts of Excalibur from the time of its investment and there would have been no impact on the historical financial statements previously presented for the Company. In view of the loss of the Company’s shareholding right and the fact that the Company will not provide financial support to Excalibur in the future, Excalibur was deconsolidated from the Company’s consolidated accounts effective on October 1, 2014. The Company recognized a loss of $ 2,622,906 7,042,255 9,665,161 The Company consolidated Excalibur based on a three-month lag with the Company’s reporting periods. All inter-company accounts and transactions were eliminated in consolidation. During the year ended March 31,2015, the financial statements of Excalibur were consolidated based on September 30, 2014 due to Excalibur’s deconsolidation from the Company effective on October 1, 2014. September 30, 2014 December 31, 2013 NTD* USD NTD* USD Total assets, net - - 8,244,403 275,827 Total liabilities, net - - 105,326,659 3,523,808 Net assets - - (97,082,256) (3,247,981) 48.81% ownership - - (47,385,849) (1,585,340) Nine Months Ended Year Ended September 30, 2014 December 31, 2013 NTD* USD NTD* USD Operating cost 1,105,876 36,605 11,744,081 394,691 Selling, general and administrative expenses 1,050,973 34,791 4,501,059 151,271 Interest income (75) (2) (1,571) (53) Interest expense 2,595,465 85,914 19,788,313 665,042 Foreign exchange gain (4,025,712) (133,257) (1,380,205) (46,385) Loss on disposal of fixed assets 89,626 2,967 (13,889,748) (466,804) Other income - - (3,507,221) (117,870) Other loss - - 619,048 20,805 Net loss 816,153 27,018 17,873,756 600,697 48.81% ownership 398,364 13,187 8,724,180 293,200 *NTD: New Taiwan Dollar</t>
  </si>
  <si>
    <t>INVESTMENT IN CTX VIRTUAL TECHNOLOGIES</t>
  </si>
  <si>
    <t>Investment In Ctx Virtual Technologies [Abstract]</t>
  </si>
  <si>
    <t>Investment in Ctx Virtual Technologies [Text Block]</t>
  </si>
  <si>
    <t xml:space="preserve"> Note 10- INVESTMENT IN CTX VIRTUAL TECHNOLOGIES CTX Virtual Technologies, Inc. (Pink Sheets: CTXV), is a technology company that manufactures and distributes mobile telecommunication, IT data management, virtual imaging and mobile data input accessories. In July 2010, the Company lent $ 5,000,000 8 At any time during the one-year term, the Company could at its option convert the loan into 8,474,576 units, with each unit consisting of one share of CTX’s common stock and one warrant. Each warrant allows the Company to purchase one additional share of CTX’s common stock at a price of $1.00 at any time on or before June 23, 2015. At any time after January 26, 2011 and before July 26, 2011, CTX could, at its option, cause the loan to be converted into the same 8,474,576 units. On March 12, 2011, CTX elected to convert the full principal amount of $ 5,000,000 25 10,593,220 1.93 174,487 1.21 5,000,000 On June 12, 2013, CTX released its audited annual financial results for the year ended December 31, 2012. CTX reported consolidated revenue of $ 119.2 20 14.7 9.5 5.5 5.1 13.6 The financial statements of CTX for the year ended December 31, 2012 state that there were 20,261,341 10,593,220 On March 31, 2014, the closing market price of CTX common stock, as reported by NASDAQ, was $ 1.80 1,100 2.05 157,700 1.47 On August 8, 2012, the Company filed a complaint against Edward Carter, a former consultant, in the Superior Court of California, County of Los Angeles, in which the Company alleges, among other things, that Mr. Carter breached his consulting contract and fiduciary duty and committed fraud and misrepresentation in respect to the Company’s investment in CTX, as sponsored by Buckman, Buckman &amp; Reid, Inc., “BB&amp;R”, a financial consulting firm and placement agent. On December 6, 2013, the Company joined George Curry (a former director and officer of the Company) in the CTX lawsuit as one of the defendants in the Superior Court of California, county of Los Angeles, in which the Company alleges, among other things, that Mr. Curry breached his fiduciary duty and committed fraud and misrepresentation in respect of the Company’s investment in CTX. During the year ended March 31, 2015, the Company sold approximately 5 2.5 2.4 The Company intends to sell the remaining 5.6</t>
  </si>
  <si>
    <t>OTHER LIABILITIES</t>
  </si>
  <si>
    <t>Other Liabilities and Financial Instruments Subject To Mandatory Redemption [Abstract]</t>
  </si>
  <si>
    <t>Other Liabilities Disclosure [Text Block]</t>
  </si>
  <si>
    <t xml:space="preserve"> Note 11 - OTHER LIABILITIES March 31, 2015 March 31, 2014 Payroll liabilities $ 46,289 $ 53,003 Warranty liabilities 2,025 2,593 Accrued expenses 384,135 375,786 Provision for tax, interest and penalties 5,438,335 5,295,033 Others 3,403 2,658 $ 5,874,187 $ 5,729,073 The Company records warranty liabilities at the time of sale for the estimated costs that may be incurred under its limited warranty. March 31, 2015 March 31, 2014 Warranty liability as at beginning of period, current $ 2,593 $ 5,005 Cost accrued 6,330 4,855 Service obligations honored (6,898) (7,267) Warranty liability as at end of period, current $ 2,025 $ 2,593 </t>
  </si>
  <si>
    <t>CONTINGENT LIABILITIES</t>
  </si>
  <si>
    <t>Commitments and Contingencies Disclosure [Abstract]</t>
  </si>
  <si>
    <t>Contingencies Disclosure [Text Block]</t>
  </si>
  <si>
    <t xml:space="preserve"> Note 12 - CONTINGENT LIABILITIES In 2009, the Company’s subsidiary, Tianquan, engaged a general contractor to construct a water manufacturing plant for RMB 4,758,600 766,000 698,896 112,500 1,912,000 1,326,916 213,700 1,823,787.91</t>
  </si>
  <si>
    <t>SHORT-TERM LOANS</t>
  </si>
  <si>
    <t>Debt Disclosure [Abstract]</t>
  </si>
  <si>
    <t>Short-term Debt [Text Block]</t>
  </si>
  <si>
    <t xml:space="preserve"> Note 13  SHORT-TERM LOANS The Company received a $ 571,200 4.95 nine equal payments 64,783 The Company renewed coverage for the 2013-2014 period and received a loan in the amount 571,200 3.60 The loan was repaid over a nine-month nine equal payments 64,422 The Company renewed coverage for the 2014-2015 period and received a new loan in the amount of $ 503,200 3.60 nine equal payments 56,753</t>
  </si>
  <si>
    <t>WARRANTS</t>
  </si>
  <si>
    <t>Warrants Note Disclosure Abstract [Abstract]</t>
  </si>
  <si>
    <t>Warrrants Disclosure [Text Block]</t>
  </si>
  <si>
    <t xml:space="preserve"> Note 14  WARRANTS As of March 31, 2014, the Company’s subsidiary Digital Development Partners Inc. had 2,000,000 330,665 330,665 June 1, 2014 1.00 September 30, 2014 exercise 1.00 1.25</t>
  </si>
  <si>
    <t>INCOME TAXES</t>
  </si>
  <si>
    <t>Income Tax Disclosure [Abstract]</t>
  </si>
  <si>
    <t>Income Tax Disclosure [Text Block]</t>
  </si>
  <si>
    <t xml:space="preserve"> Note 15 - INCOME TAXES The Company was incorporated in the United States and has operations in five tax jurisdictions - the United States, the Hong Kong Special Administrative Region (“HK SAR”), mainland China, Taiwan, and the BVI. The Company generated substantially all of its net income from its BVI operations for the years ended March 31, 2015 and 2014. According to BVI tax law, this income is not subject to any taxes. The Company’s HK SAR subsidiaries are subject to a 16.5 EFT (HK) Ltd provides management service to a BVI subsidiary, and the BVI subsidiary reimburses EFT (HK) Ltd for its total operating expenses plus a 5% mark up, and the income is subject to a 16.5% profit tax. The Company’s Taiwan subsidiary, EFTI, and its factory in mainland 17 25 Year Ended March 31, 2015 2014 Current: Domestic $ 6,672 $ 57 Foreign 2,097 14,492 Effect of IRS audits - 3,546,761 Deferred - - Income tax expenses $ 8,769 $ 3,561,310 37 Year Ended March 31, 2015 2014 Income tax at U.S. statutory rate $ (1,963,265) $ (6,091,998) State tax 6,672 57 Deferred tax valuation allowance 1,958,132 6,071,227 Nondeductible expenses 5,133 20,771 Foreign subsidiaries Income tax 2,097 14,492 Effect of IRS audits - 3,546,761 Income tax expenses $ 8,769 $ 3,561,310 The Company and its subsidiaries file income tax returns in the U.S. federal jurisdiction, and various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 In December 2013, the IRS concluded its audit of the Company’s returns for the years 2007 through 2010 and issued an examination report that proposed adjustments of $ 12.3 8.6 After receiving further information from the Company subsequent to the issuance of its original report, the IRS reversed its position on a major issue and has issued a revised report which significantly reduced the amount of tax the Company owes. Accordingly, the Company has revised its provision for income taxes and has reversed $ 4.1 8,769 3.6 12.3 4.5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COMMITMENTS</t>
  </si>
  <si>
    <t>Commitments Disclosure [Text Block]</t>
  </si>
  <si>
    <t xml:space="preserve"> Note 16 - COMMITMENTS Lease commitment The Company leases 3,367 uary 2018. The monthly rent for the fiscal year ended March 9,455 Year Ending March 31, 2016 $ 113,838 2017 $ 118,390 2018 $ 112,497 The Company rents office space for its satellite training center in Hong Kong. The lease expired on March 31, 2015 10,735 1,100 th a two-year lease term expiring on June 23, 2017. Future Year Ending March 31, 2016 $ 118,683 2017 $ 113,760 The Company rents storage space for its satellite training center in Hong Kong. The lease provides for monthly lease payments approximating $ 955 1,019 January 3, 2017 Year Ending March 31, 2016 $ 12,228 2017 $ 9,171 The Company rents office space for its operation in Taiwan. The lease expires on December 16, 2015 1,260 Year Ending March 31, 2016 $ 11,340 The Company also leases a 40,000 3,865 Year Ending March 31, 2016 $ 3,865 2017 $ 3,865 2018 $ 3,865 2019 $ 3,865 2020 $ 3,865 Thereafter $ 150,735 Total rent expenses for the years ended March 31, 2015 were $ 370,271 555,747 Employment Agreements Jack Jie Qin On January 1, 2009, the Company entered into an employment agreement with Jack Jie Qin, the Company’s president and chief executive officer. The employment agreement has an initial term of seven years, and will be automatically extended, without any action on the part of Mr. Qin or the Company, for additional, successive one-year periods. The agreement may be terminated by either party on 60 During the initial seven year period of the agreement, the Company will pay Mr. Qin an annual base salary of $ 200,000 10 In the event that Mr. Qin’s employment is terminated without cause by the Company or if Mr. Qin terminates the agreement for good reason, or if, following a change in control, Mr. Qin’s employment is terminated or not renewed, the Company has agreed to pay Mr. Qin an amount equal to twice the total of his annual base salary and his target bonus as established by the Compensation Committee and to maintain his benefits for a period of two years. At the expiration of the initial term of the agreement or any successive one-year renewal period, if the Company elects not to renew the agreement, the Company has agreed to pay Mr. Qin an amount equal to the total of his annual base salary and his target bonus as established by the Compensation Committee and to maintain his benefits for a period of one year. Purchase obligation As discussed in Note 8, the Company’s wholly owned subsidiary, EFT Investment Co. Ltd, entered into agreements to secure an option to purchase an office building located in Taipei, Taiwan. The total purchase price for the office building is NTD 7.1 233.1 Pursuant to the terms of these agreements, EFT Investments made payments to secure an option to purchase an office building in Taiwan from Meifu Development Co., Ltd (“Meifu”) and TransGlobe Life Insurance Inc. (“TransGlobe”). EFT Investment did not exercise any option that it may have had to purchase the Taiwan building and subsequently suspended all future payments to both Meifu and TransGlobe. EFT Investments’ decision to not exercise its option to purchase the office building was due to the fact that it had reasons to suspect that the former General Manager of EFT Investment had breached his fiduciary duties and had, jointly with Meifu and TransGlobe committed fraud and misrepresentation related to the transactions (see Note 18). </t>
  </si>
  <si>
    <t>SEGMENT INFORMATION</t>
  </si>
  <si>
    <t>Segment Reporting [Abstract]</t>
  </si>
  <si>
    <t>Segment Reporting Disclosure [Text Block]</t>
  </si>
  <si>
    <t xml:space="preserve"> Note 17  SEGMENT INFORMATION The Company’s business is classified by management into two reportable business segments: online and beverage. The online business reportable segment is an aggregation of the Company’s online operating segments, which are organized to sell the Company’s products to Affiliates through its websites. The online business reportable segment derives revenue from the sales of nutritional products, personal care products and EFT-phones and access fees from its network platform. The beverage business reportable segment derives revenue and expense from the bottled water factory in Baiquan, Heilongjiang Province, the PRC. Unallocated items comprise mainly corporate expenses and corporate assets. Although substantially all of the Company’s revenue is generated from Mainland China, the Company is organizationally structured along business segments. The accounting policies of each of the Company’s operating segments are the same as those described in Note 2, “Summary of Significant Accounting Policies.” Year ended March 31, 2015 Online Beverage Unallocated business business items Total Total revenues, net $ 967,831 $ - $ - $ 967,831 Total cost of revenues (356,680) - - (356,680) Gross profit 611,151 - - 611,151 Operating expenses: Selling, general and administrative expenses 2,125,387 218,151 2,861,585 5,205,123 Provision for inventory obsolescence 130,787 - - 130,787 Royalty expenses 500,000 - - 500,000 Total operating expenses 2,756,174 218,151 2,861,585 5,835,910 Net operating loss (2,145,023) (218,151) (2,861,585) (5,224,759) Other income 161,990 4,725 2,353,268 2,519,983 Allocated income tax expense (2,097) - (6,672) (8,769) Loss after income tax (1,985,130) (213,426) (514,989) (2,713,545) Total long-lived assets 19,760 872,881 1,488 894,129 Additions to long-lived assets - - - - Year ended March 31, 2014 Online Beverage Unallocated business business items Total Total revenues, net $ 1,858,844 $ 7,834 $ - $ 1,866,678 Total cost of revenues (594,182) (8,017) - (602,199) Gross profit/(loss) 1,264,662 (183) - 1,264,479 Operating expenses: Selling, general and administrative expenses 2,595,067 566,945 3,458,831 6,620,843 Provision for inventory obsolescence 888,320 - - 888,320 Royalty expenses 500,000 - - 500,000 Total operating expenses 3,983,387 566,945 3,458,831 8,009,163 Net operating loss (2,718,725) (567,128) (3,458,831) (6,744,684) Other income/(expense) 268,272 3 (9,703,284) (9,435,009) Allocated income tax expense (14,492) - (3,546,818) (3,561,310) Loss after income tax (2,464,945) (567,125) (16,708,933) (19,741,003) Total long-lived assets 62,701 1,032,057 3,550 1,098,308 Additions to long-lived assets 1,517 - 5,091 6,608 </t>
  </si>
  <si>
    <t>LITIGATION</t>
  </si>
  <si>
    <t>Legal Matters and Contingencies [Text Block]</t>
  </si>
  <si>
    <t xml:space="preserve"> Note 18  LITIGATION On October 1, 2010, EFT Investment Co. Ltd. (EFTI) filed a lawsuit against Hsiao Zhong-Xing, former general manager of Excalibur, and Lu Zhuo-Jun, former vice general manager of Excalibur, collectively "Defendants,” in the Taiwan Shihlin District Prosecutor’s Office. EFT Investment Co. Ltd. alleges, among other things, that Defendants committed the offences of capital forging, fraud, breach of trust, and document fabrication. On April 30, 2013, the Taiwan Shihlin District Court found that both Hsaio Zhong-Xing and Lu Zhuo-Jun were guilty of fraudulent increase of paid-up capital and dismissed all other charges. As a result, Hsiao Zhong-Xing received a six-month jail sentence and Lu Zhuo-Jun received a five-month jail sentence. Both of their jail sentences can be converted into a fine. On May 27, 2013, the Shihlin District Prosecutor filed an appeal in the Taiwan High court for reconsideration of the judgment entered by the District Court. On February 19, 2014, the Taiwan High Court sustained the District Court’s decision and found Hsaio Zhong-Xing guilty and sentenced him to a mandatory ten-month jail sentence; and found Lu Zhuo-Jun guilty and sentenced him to a mandatory eight-month jail sentence. This decision is final and confirmed. Based on the Taiwan Shihlin District Court’s judgment of fraudulent increase of paid-up capital, Excalibur filed a civil lawsuit against Hsiao Zhong-Xing, Lu Zhuo-Jun and Jiao Ren-He on January 7, 2014 for the unpaid capital amount of NTD 475,312,500 EFT Investment Co. Ltd. filed a civil lawsuit against Jiao Ren-Ho, Chang Hui-Ying, Hsiao Zhong-Xing, and Lu Zhuo-Jun, collectively “Defendants,” in the Taiwan Shihlin District court on February 12, 2010. EFT Investment Co. Ltd. alleges Defendants committed tortious acts, including but not limited to the offences of capital forging, fraud, breach of trust and document fabrication. The Shihlin District Court found in favor of all Defendants in the case. EFT filed an appeal in the appellate court for reconsideration of the judgment entered by the District Court. The appellate court remanded the case to District Court for the second review and the District Court found in favor of all defendants for the second time. EFT therefore filed a second appeal in the appellate court for reconsideration of the judgment entered by the District Court. The final resolution of this case is pending. Marinteknik Shipbuilders (S) Pte Ltd 254,700 203,402 On August 2, 2010, the Company commenced a legal proceeding against Marinteknik Shipbuilders (S) Pte Ltd. and six other persons in the High Court of the Republic of Singapore alleging fraud, misrepresentation, and deceit on the part of the defendants with respect to Excalibur 19,000,000 200,000 costs EFT is obligated to bear In 2009, EFT’s subsidiary, Heilongjiang Tianquan Manor Soda Drinks Co. Ltd., engaged a general contractor, the “Contractor”, to construct a water manufacturing plant, the “Plant”, for RMB 4,758,600 776,300 698,896 112,500 1,912,000 1,326,916 1,823,787.91 On August 8, 2012, the Company filed a complaint against Edward Carter, a former consultant, in the Superior Court of California, county of Los Angeles, in which the Company alleges, among other things, that Mr. Carter breached his consulting contract, fiduciary duty and committed fraud and misrepresentation in respect to the Company’s investment in CTX Virtual Technologies, Inc., “CTX”, as sponsored by Buckman, Buckman &amp; Reid, Inc., “BB&amp;R”, a financial consulting firm and placement agent. This matter was dismissed as part of a mutual settlement that was entered into between parties on or around February 25, 2015. On January 28, 2013, EFTI filed a criminal complain On June 6, 2013, the Company filed a civil complaint in Los Angeles, California against Meifu Development Co., Ltd., Transglobe Life Insurance Inc. and certain individuals related to the purchase of the Taiwan Building. On January 27, 2014, the Company voluntarily dismissed the civil complaints without prejudice in Los Angeles, California, in return for a good faith settlement negotiation initiated by such defendants. However, due to a lack of good faith of the defendants in negotiation of a settlement, on May 30, 2014, the Company re-filed civil complaints against Meifu Development Co. Ltd., Transglobe Life Insurance, Inc., Tom Peng and Thomas Chen in the Los Angeles Supreme Court, alleging deceit, conversion, breach of fiduciary duty and other illegal acts against the Company. The final resolution of this case is pending. On July 23, 2013, the Taipei District Prosecutor’s Office issued a non-indictment decision on charges of fraud against the Defendants, which the Company believes is unwarranted. The decision not to indict the Defendants was made despite the fact that the Taiwan Investigation Bureau, Ministry of Justice had confirmed that Thomas Chen, the former GM of EFTI, has received and/or has intended to receive secret profits from Tom Peng, who admitted his full control over Meifu and Transglobe. A report by the Taiwan Investigation Bureau, Ministry of Justice, further revealed, among other fraudulent activities, that Tom Peng and his son, Steven Peng, a.k.a. Tien Te Peng, were involved in illegal inter-company transactions and illegal related party transactions. Documents received by the Company through Court petition indicated that, on June 14, 2013, the Prosecutor in Taiwan, despite what the Company believes to have been ample evidence of illegality, instructed the Taiwan Investigation Bureau to halt all further investigations into EFTI’s criminal complaint prior to his written decision not to indict the Defendants. Subsequently, on August On November 27, 2013, a class action entitled Li, et al. v. EFT Holdings, Inc., et al. was filed on behalf of a putative class of all purchasers of one or more of the Company’s products against the Company and Jack Qin in the United States District Court for the Central District of California. A first amended complaint was filed on July 11, 2014. On October 10, 2014, the Court dismissed all class claims with prejudice. On November 19, 2014, the Court denied Plaintiffs’ Motion for Relief from the October 10, 2014 Order. On January 7, 2015, the Court entered an order dismissing Plaintiffs’ claims for breach of warranty with prejudice and all claims against Jack Qin without prejudic e, and clarified that Plaintiff cannot seek disgorgement or state claims based on any stock-related fraud. On January 30, 2015, a second amended complaint was filed alleging individual claims for unfair competition, false advertising and fraud. The second amended complaint sought, among other things, restitution, compensatory and punitive damages and injunctive relief. On April 29, 2015, the Court consolidated this action with the Wang, et al. v. EFT Holdings, Inc., et al. action. On May 7, 2015, Plaintiffs voluntarily dismissed the claims of the individual plaintiffs without prejudice. On November 27, 2013, a class action entitled Li, et al. v. Qin, et al. was filed on behalf of a putative class of all purchasers of the Company’s products against the Company and certain of its current and former officers and directors in the United States District Court for the Central District of California. A first amended complaint was filed on July 11, 2014. On October 10, 2014, the Court dismissed all class claims with prejudice. On November 19, 2014, the Court denied Plaintiffs’ Motion for Relief from the October 10, 2014 Order. On January 6, 2015, the Court entered an order dismissing Plaintiffs’ corporate waste and gift claims, and Plaintiffs’ Racketeer Influenced and Corrupt Organizations (RICO) Act claims based on alleged corporate looting and operation of a pump-and-dump scheme. The Court further dismissed Plaintiffs’ deception and common law fraud claims with respect to all defendants except the Company and Jack Qin. On January 30, 2015, a second amended complaint was filed alleging individual claims for operation of an endless chain scheme, deception and common law fraud, and RICO violations. The complaint sought, among other things, compensatory, treble and punitive damages. On April 29, 2015, the Court consolidated this action with the Wang, et al. v. EFT Holdings, Inc., et al. action. On May 7, 2015, Plaintiffs voluntarily dismissed the claims of the individual plaintiffs without prejudice. On January 30, 2015, a class action entitled Wang, et al. v. EFT Holdings, Inc., et al. was filed on behalf of a putative class of all purchasers of the Company’s products against the Company and certain of its current and former officers and directors in the United States District Court for the Central District of California. On April 14, 2015, Plaintiffs filed a first amended complaint. On April 29, 2015, the Court consolidated this action with the Li, et al. v. Qin, et al. and Li, et al. v. EFT Holdings, Inc., et al. actions. On May 7, 2015, Plaintiffs filed a motion for class certification, which is currently pending. On May 11, 2015, Plaintiffs filed a second amended and consolidated complaint, alleging claims for operation of an endless chain scheme, deception and common law fraud, unfair completion, false advertising, and RICO violations. On May 29, 2015, the Company filed a motion to dismiss and a motion to strike the class allegations from the second amended and consolidated complaint, which is currently pending. The case is currently pending. The Company believes that the claims asserted are without merit and intends to defend against them vigorously. On December 6, 2013, the Company named George Curry (a former director and officer of the Company) as one of the defendants in the Superior Court of California, county of Los Angeles, with reference to the CTX investment transaction, in which the Company alleges, among other things, that Mr. Curry breached his fiduciary duty and committed fraud and misrepresentation in respect of the Company’s investment in CTX Virtual Technologies, Inc. (“CTXV”). On April 18, 2014, George Curry filed a Notice of Removal for the action above to be brought in the District Court of Claifornia, Los Angeles (Western District). In the same action, he brought a counterclaim against EFT Holdings, Inc., Jack Qin and Pyng Soon and sought implied and equitable indemnity, declaratory relief and apportionment of fault. On or around December 11, 2014 George Curry filed a Motion for Summary Judgement against EFT and all other Cross Defendants in the matter. The Motion was heard on February 26, 2015, wherein the Court denied George Curry’s Motion. The final resolution of the entire matter is still pending.. On May 30, 2014, the Company filed a civil lawsuit in the Superior Court of the State of California for the County of Los Angeles - East District against Meifu and others. alleging deceit, conversion, breach of fiduciary duty and money had and received against the defendants. Also named as defendants in this action are TransGlobe, Peng Cheng-Hao (President of Meifu) and Thomas Chen, a former director of EFTI. On June 9, 2014, the arbitrators awarded in favor of Ezone, with counterclaims of Excalibur dismissed by the arbitrators. After taking into account the advice from the Company’s solicitors, the Company has decided not to appeal the arbitration award. On March 4, 2015, the Company filed a civil lawsuit in the United States District Court, Central District of California, against CTX, Buckman, Buckman &amp; Reid, Cliff Rhee and Peter Lau alleging breach of covenant of good faith and fair dealing, breach of fiduciary duty, fraud, misrepresentation, concealment, negligent On April 14, 2015, Defendant CTX filed a Motion to Dismiss. On May 28, 2015, the Court granted CTX’s motion, in part, with leave to amend. The Company filed a First Amended Complaint on June 8, 2015, asserting causes of action for: (1) breach of covenant of good faith and fair dealing; (2) breach of fiduciary duty; (3) fraud-misrepresentation; and (4) fraud-concealment. On June 24, 2015, CTX filed an answer to the First Amended Complaint. Buckman, Buckman &amp; Reid and Peter Lau filed an answer to the First Amended Complaint on July 9, 2015. On April 14, 2015, Plaintiffs filed a first amended complaint. On April 29, 2015, the Court consolidated this action with the Li, et al. v. Qin, et al. and Li, et al. v. EFT Holdings, Inc., et al. actions. On May 11, 2015, Plaintiffs filed a second amended and consolidated complaint, alleging claims for operation of an endless chain scheme, deception and common law fraud, unfair completion, false advertising, and RICO violations. On May 29, 2015, the Company filed a motion to dismiss and a motion to strike the class allegations from the second amended and consolidated complaint, which is currently pending. The Company believes that the claims asserted are without merit and intends to defend against them vigorously. On May 7, 2015, Plaintiffs voluntarily dismissed the claims of the individual plaintiffs without prejudice. On June 4, 2015, the Superior Court of California, County of Los Angeles ruled that since the Company has its principal place of business in California, the matter is stayed to allow the Company time to file in the appropriate forum. The Court further ordered that Taiwan is a suitable forum for the Company’s complaint. An order to show cause is set for December 4, 2015.</t>
  </si>
  <si>
    <t>SUBSEQUENT EVENTS</t>
  </si>
  <si>
    <t>Subsequent Events [Abstract]</t>
  </si>
  <si>
    <t>Subsequent Events [Text Block]</t>
  </si>
  <si>
    <t xml:space="preserve"> Note 19 - SUBSEQUENT EVENTS The Company has reviewed its subsequent events through the date these consolidated financial statements were issued and has determined that no material subsequent events have occurred through such date.</t>
  </si>
  <si>
    <t>SUMMARY OF SIGNIFICANT ACCOUNTING POLICIES (Policies)</t>
  </si>
  <si>
    <t>Basis of Accounting, Policy [Policy Text Block]</t>
  </si>
  <si>
    <t xml:space="preserve"> Basis of Presentation The accompanying consolidated financial statements have been prepared in conformity with accounting principles generally accepted in the United States of America (“U.S. GAAP”).</t>
  </si>
  <si>
    <t>Reclassification, Policy [Policy Text Block]</t>
  </si>
  <si>
    <t xml:space="preserve"> Certain amounts in prior year consolidated financial statements have been reclassified to conform with the current year presentation.</t>
  </si>
  <si>
    <t>Liquidity Disclosure [Policy Text Block]</t>
  </si>
  <si>
    <t xml:space="preserve"> The accompanying financial statements have been prepared assuming that the Company will continue as a going concern. The Company has negative working capital of $ 8,771,507 60,304,126 and it reported net losses and did not generate cash from operations for the past two years. The Company expects to continue incurring losses for the foreseeable future and may need to raise additional capital from external sources in order to continue the long-term efforts contemplated under its business plan. These circumstances, among others, raise substantial doubt about the Company’s ability to continue as a going concern.</t>
  </si>
  <si>
    <t>Consolidation, Policy [Policy Text Block]</t>
  </si>
  <si>
    <t xml:space="preserve"> Principles of Consolidation The consolidated financial statements include the accounts of the Company and its subsidiaries, all of which are wholly owned except for Digital, which is 91.74% owned by the Company. All inter-company accounts and transactions have been eliminated in consolidation. The Company consolidates Excalibur based on a three-month lag with the Company’s reporting periods as discussed in Note 9.</t>
  </si>
  <si>
    <t>Foreign Currency Transactions and Translations Policy [Policy Text Block]</t>
  </si>
  <si>
    <t xml:space="preserve"> Foreign Currency The Company’s reporting currency is the U.S. dollar. The Company’s operations in Hong Kong, Taiwan and China use their local currencies as their functional currency. The financial statements of the subsidiaries are translated into U.S. Dollars, “USD,” in accordance with ASC Topic 830, Foreign Currency Translation. According to ASC 830, all assets and liabilities are translated at the year-end currency exchange rate, stockholders’ equity items are translated at the historical rates and income statement items are translated at the average exchange rate for the period. The resulting translation adjustments are reported under other comprehensive income in accordance with ASC Topic 220, Reporting Comprehensive Income as a Component of Stockholders’ Equity. Foreign exchange transaction gains and losses are reflected in the statement of operations.</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and assumptions include determining the fair market value of our inventory, the collectability of accounts receivable, the value of deferred taxes and related valuation allowances. Certain of our estimates, including evaluating the collectability of accounts receivable and the fair market value of inventory,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Contingencies [Policy Text Block]</t>
  </si>
  <si>
    <t xml:space="preserve"> Contingencies Certain conditions may exist as of the date the financial statements are issued which may result in a loss to the Company but which will only be resolved when one or more future events occur or fail to occur. The Company’s management and Taiwanese and Singapore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Taiwanese and Singapore legal counsel evaluate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is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is disclosed in the footnotes to the financial statements. Loss contingencies considered to be remote by management are generally not disclosed unless they involve guarantees, in which case the guarantee would be disclosed.</t>
  </si>
  <si>
    <t>Cash and Cash Equivalents, Policy [Policy Text Block]</t>
  </si>
  <si>
    <t xml:space="preserve"> Cash and Cash Equivalents Cash and cash equivalents include cash on hand and cash in time deposits, certificates of deposit and all highly liquid investments with original maturities of three months or less. The Company maintains its accounts in banks and financial institutions in amounts that, at times, may exceed the federally insured limit. Management believes the Company is not exposed to any significant credit risk on those accounts.</t>
  </si>
  <si>
    <t>Marketable Securities, Available-for-sale Securities, Policy [Policy Text Block]</t>
  </si>
  <si>
    <t xml:space="preserve"> Securities Available for Sale The Company’s investments in corporate bonds are classified as available for sale and are reported at fair value, based on quoted prices and market prices, using the specific identification method. Unrealized gains and losses, net of taxes, are reported as a component of stockholders’ equity. Realized gains and losses on investments are included in investment and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t>
  </si>
  <si>
    <t>Inventory, Policy [Policy Text Block]</t>
  </si>
  <si>
    <t xml:space="preserve"> Inventories Inventories are valued at the lower of cost, determined on a first-in, first-out basis, or market. Inventory consists of nutritional, personal care, automotive additive, environmentally safe products, portable drinking containers, EFT-Phone, E-pad and bottled water. The Company has three warehouses, one in City of Industry, CA, one in Kowloon, Hong Kong, and one at its factory in the PRC. The Company also consigned some of its inventories to two logistic service providers in China. On a quarterly basis, the Company’s management reviews inventory levels in each country for estimated obsolescence or unmarketable items as compared with future demand requirements and the shelf life of the various products. Based on this review, the Company records inventory write-downs when costs exceed expected net realizable value.</t>
  </si>
  <si>
    <t>Property, Plant and Equipment, Policy [Policy Text Block]</t>
  </si>
  <si>
    <t xml:space="preserve"> Property and Equipment Property and equipment are stated at cost less accumulated depreciation.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Machinery and equipment 3 8 Computers and office equipment 3 5 Automobiles 5 Leasehold improvements 5 Transportation equipment 12</t>
  </si>
  <si>
    <t>Long Lived Assets [Policy Text Block]</t>
  </si>
  <si>
    <t xml:space="preserve"> Long-Lived Assets The Company periodically evaluates the carrying value of long-lived assets to be held and used in accordance with ASC Topic 360. ASC Topic 360 requires impairment losses to be recorded on long-lived assets used in operations when indicators of impairment are present and the undiscounted cash flows estimated to be generated by those assets are less than the asset’s carrying amount.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Fair Value of Financial Instruments, Policy [Policy Text Block]</t>
  </si>
  <si>
    <t xml:space="preserve"> Fair Value of Financial Instruments ASC Topic 825 requires the Company to disclose the estimated fair values of financial instruments. The carrying amounts reported in the Company’s consolidated balance sheets for current assets and current liabilities qualifying as financial instruments are a reasonable estimate of fair value due to the short-term maturity of these instruments.</t>
  </si>
  <si>
    <t>Fair Value Measurement, Policy [Policy Text Block]</t>
  </si>
  <si>
    <t xml:space="preserve"> Fair Value Measurements ASC Topic 820 defines fair value, establishes guidelines for measuring fair value and expands disclosures regarding fair value measurements. ASC Topic 820 does not require any new fair value measurements, but rather eliminates inconsistencies in guidance found in various other accounting pronouncements. Refer to Note 3, “Fair Value Measurements” for additional information on ASC Topic 820.</t>
  </si>
  <si>
    <t>Stock Based Compensation [Policy Text Block]</t>
  </si>
  <si>
    <t xml:space="preserve"> Stock-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Stock Issued for Services [Policy Text Block]</t>
  </si>
  <si>
    <t xml:space="preserve"> Stock Issued for Services The Company accounts for equity instruments issued in exchange for the receipt of goods or services from persons other than employees in accordance with ASC Topi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performance commitment or completion of performance by the provider of goods or services as defined by ASC Topic 505.</t>
  </si>
  <si>
    <t>Revenue Unearned Revenue [Policy Text Block]</t>
  </si>
  <si>
    <t xml:space="preserve"> Revenue / Unearned Revenue The Company’s revenue recognition policy is in accordance with the requirements of Staff Accounting Bulletin, “SAB,” No. 104, Revenue Recognition, “SAB 104,” ASC Topic 605, Accounting for Consideration Given by a Vendor to a Customer, Including a Reseller of the Vendor’s Products, and other applicable revenue recognition guidance and interpretations. Sales revenue is recognized when a formal arrangement exists with the customers, the price is fixed or determinable, the delivery is completed, no other significant obligations of the Company exist and collectability is reasonably assured. Payments received before all relevant criteria for revenue recognition are satisfied are recorded as unearned revenue. Commissions paid to the Company’s Affiliates are considered to be a reduction of the selling prices of its products, and are recorded as a reduction of revenue. The Company’s policy is to pay out commission to Affiliates upon receipt of sales orders even before revenue can be recognized. Unearned Revenues consist of cash received in advance for goods to be delivered at a future date. The Company records the payments received from Affiliates as a liability until the products are delivered. Sales are recorded when the products are received by Affiliates and risk of ownership has passed. Starting from December 2010, the Company introduced some EFT-Phone reward programs to its Affiliates. For example, upon joining a $3,000 program, each Affiliate must pay $ 3,000 1,500 1,500 1 In May 2011, the Company introduced to its Affiliates a series of travel programs attracting Affiliates to enjoy the benefits of travelling internationally. To participate in the Traveler programs, one must initially make a non-refundable deposit according to the programs’ requirements. When the Affiliate completes a cycle of the program he joined, he will receive a bonus reward and the Affiliate only needs to pay $ 1</t>
  </si>
  <si>
    <t>Warranty [Policy Text Block]</t>
  </si>
  <si>
    <t xml:space="preserve"> Warranty The Company generally does not provide customers with right of return, but does provide a warranty, entitling the purchaser to a replacement of defective products within six months from the date of sale. Historically, warranty costs have not been material. Factors that affect the Company’s warranty liability include the number of products currently under warranty, historical and anticipated rates of warranty claims on those products, and cost per claim to satisfy the warranty obligation. Other factors are less significant due to the fact that the warranty period is only six months and replacement products are already in stock or available at a pre-determined price. The anticipated rate of warranty claims is the primary factor impacting the estimated warranty obligation. Warranty claims are relatively predictable based on historical experience. Warranty reserves are included in other liabilities and the provision for warranty accruals is included in cost of goods sold in the Consolidated Statements of Operations. Management reviews the adequacy of warranty reserves each reporting period based on historical experience. The Company records warranty liabilities at the time of sale for the estimated costs that may be incurred under its limited warranty. If actual results differ from the estimates, the Company revises its estimated warranty liability. Products sold for 0-2 months 2% of cost 3-4 months 1.5% of cost 5-6 months 1% of cost </t>
  </si>
  <si>
    <t>Shipping and Handling Cost, Policy [Policy Text Block]</t>
  </si>
  <si>
    <t xml:space="preserve"> Shipping Costs The Company’s shipping costs are included in cost of sales for all periods presented.</t>
  </si>
  <si>
    <t>Income Tax, Policy [Policy Text Block]</t>
  </si>
  <si>
    <t xml:space="preserve"> Income Taxes The Company follows ASC Topi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temporary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Earnings Per Share, Policy [Policy Text Block]</t>
  </si>
  <si>
    <t xml:space="preserve"> Earnings per Share Basic net income per share is computed on the basis of the weighted average number of common shares outstanding during the period. Diluted net income per share is computed on the basis of the weighted average number of common shares and common share equivalents outstanding. Dilutive securities having an anti-dilutive effect on diluted net income per share are excluded from the calculation.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Year Ended March 31, 2015 2014 Historical Numerator: Net loss attributable to EFT Holdings, Inc. $ (5,341,102) $ (20,026,170) Denominator: Weighted-average shares used for basic and diluted net income per share 75,983,201 75,983,201 Basic and diluted net loss per share $ (0.07) $ (0.26) </t>
  </si>
  <si>
    <t>Comprehensive Income, Policy [Policy Text Block]</t>
  </si>
  <si>
    <t xml:space="preserv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s comprised of net income, unrealized loss on marketable securities classified as available for sale, and foreign currency translation adjustments</t>
  </si>
  <si>
    <t>Concentration Risk, Credit Risk, Policy [Policy Text Block]</t>
  </si>
  <si>
    <t xml:space="preserv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but several of its bank accounts exceed the federally insured limit. The Company’s accounts receivable are constantly at a marginal level and its revenues are derived from orders placed by consumers located anywhere in the world over the Company’s designated internet portal. The Company maintains a zero dollar ($0) allowance for doubtful accounts and authorizes credits based upon its customers’ historical credit history. The Company routinely assesses the credits authorized to its customers and, based upon factors surrounding the credit risk, establishes an allowance, if required, for uncollectible accounts and, as a consequence, believes that its accounts receivable credit risk exposure beyond such allowance is limited.</t>
  </si>
  <si>
    <t>Segment Reporting, Policy [Policy Text Block]</t>
  </si>
  <si>
    <t xml:space="preserve"> Segment Reporting ASC Topic 28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business is classified by management into two reportable business segments: online and beverage. These reportable segments are two distinct businesses, each with a different customer base, marketing strategy and management structure. The online business reportable segment is an aggregation of the Company’s online operating segments, which are organized to sell the Company’s products to Affiliates through its websites. The online business reportable segment derives revenue from the sales of nutritional products, personal care products, EFT-phones and access fee to its network platform. The beverage business reportable segment derives revenue and expense from the bottled water factory in Mainland China. Substantially all of the Company’s revenue is generated from Mainland China. Unallocated items comprise mainly corporate expenses and corporate assets.</t>
  </si>
  <si>
    <t>New Accounting Pronouncements, Policy [Policy Text Block]</t>
  </si>
  <si>
    <t xml:space="preserve"> Recent accounting pronouncements In April 2014, the FASB issued amendments to ASC Topic 205 “Presentation of Financial Statements” and ASC Topic 360 “Property, Plant and Equipment”. The amendments change the current requirements for reporting discontinued operations in Subtopic 205-20. It requires an entity to present, for each comparative period, the assets and liabilities of a disposal group that includes a discontinued operation separately in the asset and liability section, respectively, of the statement of financial position. This topic is effective for public entities for reporting periods beginning after December 15, 2014. An entity should not apply the amendments to a component classified as held for sale before the effective date even if the component of an entity is disposed of after the effective date. Early adoption is permitted, but only for disposals (or classifications as held for sale) that have not been reported in financial statements previously issued. The Company does not believe the adoption of the amendments to ASC 205 and ASC 360 will have a material effect on its consolidated financial statements. There are no other new accounting pronouncements adopted or enacted during the year ended March 31, 2015 that had, or are expected to have, a material impact on the Company’s financial statements. Except for rules and interpretive releases of the SEC and a limited number of grandfathered standards, the FASB Accounting Standards Codification ("ASC") is the sole source of authoritative GAAP literature recognized by the FASB and applicable to the Company.</t>
  </si>
  <si>
    <t>SUMMARY OF SIGNIFICANT ACCOUNTING POLICIES (Tables)</t>
  </si>
  <si>
    <t>Property Plant and Equipment Estimated Useful Lives [Table Text Block]</t>
  </si>
  <si>
    <t xml:space="preserve"> Depreciation of property and equipment is provided using the straight-line method for substantially all assets with estimated lives of: Machinery and equipment 3 8 Computers and office equipment 3 5 Automobiles 5 Leasehold improvements 5 Transportation equipment 12</t>
  </si>
  <si>
    <t>Warranty Expenses [Table Text Block]</t>
  </si>
  <si>
    <t xml:space="preserve"> As of March 31, 2015, the Company’s estimated warranty expense was as follows: Products sold for 0-2 months 2% of cost 3-4 months 1.5% of cost 5-6 months 1% of cost </t>
  </si>
  <si>
    <t>Schedule of Earnings Per Share, Basic and Diluted [Table Text Block]</t>
  </si>
  <si>
    <t xml:space="preserve"> The following table shows net income per share calculation for the two years ended March 31, 2015: Year Ended March 31, 2015 2014 Historical Numerator: Net loss attributable to EFT Holdings, Inc. $ (5,341,102) $ (20,026,170) Denominator: Weighted-average shares used for basic and diluted net income per share 75,983,201 75,983,201 Basic and diluted net loss per share $ (0.07) $ (0.26) </t>
  </si>
  <si>
    <t>SECURITIES AVAILABLE FOR SALE (Tables)</t>
  </si>
  <si>
    <t>Available-for-sale Securities [Table Text Block]</t>
  </si>
  <si>
    <t xml:space="preserve"> Securities available for sale consist of the following: March 31, 2015 Amortized Unrealized Unrealized Market Average Cost Gains Losses Value Duration (1) Corporate bonds $ 1,568,102 $ 13,350 $ (5,245) $ 1,576,207 4.79 Corporate notes 567,261 - (11,071) 556,190 3.07 Variable rate notes - - - - - Total debt securities $ 2,135,363 $ 13,350 $ (16,316) $ 2,132,397 March 31, 2014 Amortized Unrealized Unrealized Market Average Cost Gains Losses Value Duration (1) Corporate bonds $ 1,786,057 $ 23,069 $ (26,346) $ 1,782,780 2.56 Corporate notes 998,750 - (23,750) 975,000 3.56 Variable rate notes 1,943,785 21,080 (60,625) 1,904,240 Perpetual Total debt securities $ 4,728,592 $ 44,149 $ (110,721) $ 4,662,020 (1) Average remaining duration to maturity, in years</t>
  </si>
  <si>
    <t>Schedule of Unrealized Loss on Investments [Table Text Block]</t>
  </si>
  <si>
    <t xml:space="preserve"> The following table shows the gross unrealized losses and fair value of the Company’s investments, aggregated by investment category and length of time that the individual securities have been in a continuous unrealized loss position, as of March 31, 2015: Less than 1 year 1 Year or More Total Market Unrealized Market Unrealized Market Unrealized Value Losses Value Losses Value Loss Corporate bonds $ - $ - $ 492,156 $ (5,245) $ 492,156 $ (5,245) Corporate notes - - 556,190 (11,071) 556,190 (11,071) Variable rate notes - - - - - - Total debt securities $ - $ - $ 1,048,346 $ (16,316) $ 1,048,346 $ (16,316) </t>
  </si>
  <si>
    <t>INVENTORIES (Tables)</t>
  </si>
  <si>
    <t>Schedule of Inventory, Current [Table Text Block]</t>
  </si>
  <si>
    <t xml:space="preserve"> The components of inventories were as follows: March 31, March 31, 2015 2014 Raw material and supplies $ 42,302 $ 43,407 Finished goods 261,546 575,512 $ 303,848 $ 618,919 </t>
  </si>
  <si>
    <t>PROPERTY AND EQUIPMENT (Tables)</t>
  </si>
  <si>
    <t>Property, Plant and Equipment [Table Text Block]</t>
  </si>
  <si>
    <t xml:space="preserve"> Property and equipment consist of the following: March 31, March 31, 2015 2014 Leasehold improvements $ 340,783 $ 341,941 Automobiles 154,724 214,235 Property and plant 947,333 945,806 Computer equipment 116,603 116,578 Furniture and fixtures 80,241 90,576 Machinery and equipment 361,874 361,321 2,001,558 2,070,457 Less: Accumulated depreciation (1,107,429) (972,149) $ 894,129 $ 1,098,308 </t>
  </si>
  <si>
    <t>DECONSOLIDATION OF SUBSIDIARY - EXCALIBUR (Tables)</t>
  </si>
  <si>
    <t>Schedule of Recognized Identified Assets Acquired and Liabilities Assumed [Table Text Block]</t>
  </si>
  <si>
    <t xml:space="preserve"> The following table provides a summary of balance sheet and statement of operations information for Excalibur, which is consolidated in the Company’s financial statements: September 30, 2014 December 31, 2013 NTD* USD NTD* USD Total assets, net - - 8,244,403 275,827 Total liabilities, net - - 105,326,659 3,523,808 Net assets - - (97,082,256) (3,247,981) 48.81% ownership - - (47,385,849) (1,585,340) </t>
  </si>
  <si>
    <t>Schedule of Realized Gain (Loss) [Table Text Block]</t>
  </si>
  <si>
    <t xml:space="preserve"> Nine Months Ended Year Ended September 30, 2014 December 31, 2013 NTD* USD NTD* USD Operating cost 1,105,876 36,605 11,744,081 394,691 Selling, general and administrative expenses 1,050,973 34,791 4,501,059 151,271 Interest income (75) (2) (1,571) (53) Interest expense 2,595,465 85,914 19,788,313 665,042 Foreign exchange gain (4,025,712) (133,257) (1,380,205) (46,385) Loss on disposal of fixed assets 89,626 2,967 (13,889,748) (466,804) Other income - - (3,507,221) (117,870) Other loss - - 619,048 20,805 Net loss 816,153 27,018 17,873,756 600,697 48.81% ownership 398,364 13,187 8,724,180 293,200 </t>
  </si>
  <si>
    <t>OTHER LIABILITIES (Tables)</t>
  </si>
  <si>
    <t>Other Liabilities [Table Text Block]</t>
  </si>
  <si>
    <t xml:space="preserve"> Other liabilities consist of the following: March 31, 2015 March 31, 2014 Payroll liabilities $ 46,289 $ 53,003 Warranty liabilities 2,025 2,593 Accrued expenses 384,135 375,786 Provision for tax, interest and penalties 5,438,335 5,295,033 Others 3,403 2,658 $ 5,874,187 $ 5,729,073 </t>
  </si>
  <si>
    <t>Schedule of Product Warranty Liability [Table Text Block]</t>
  </si>
  <si>
    <t xml:space="preserve"> Changes in the warranty liability for standard warranties which are included in current liabilities on the Company’s Consolidated Balance Sheets are presented in the following tables: March 31, 2015 March 31, 2014 Warranty liability as at beginning of period, current $ 2,593 $ 5,005 Cost accrued 6,330 4,855 Service obligations honored (6,898) (7,267) Warranty liability as at end of period, current $ 2,025 $ 2,593 </t>
  </si>
  <si>
    <t>INCOME TAXES (Tables)</t>
  </si>
  <si>
    <t>Schedule of Components of Income Tax Expense (Benefit) [Table Text Block]</t>
  </si>
  <si>
    <t xml:space="preserve"> The income tax expenses consist of the following: Year Ended March 31, 2015 2014 Current: Domestic $ 6,672 $ 57 Foreign 2,097 14,492 Effect of IRS audits - 3,546,761 Deferred - - Income tax expenses $ 8,769 $ 3,561,310 </t>
  </si>
  <si>
    <t>Schedule of Effective Income Tax Rate Reconciliation [Table Text Block]</t>
  </si>
  <si>
    <t xml:space="preserve"> A reconciliation of income taxes, with the amounts computed by applying the statutory federal income tax rate of 37 Year Ended March 31, 2015 2014 Income tax at U.S. statutory rate $ (1,963,265) $ (6,091,998) State tax 6,672 57 Deferred tax valuation allowance 1,958,132 6,071,227 Nondeductible expenses 5,133 20,771 Foreign subsidiaries Income tax 2,097 14,492 Effect of IRS audits - 3,546,761 Income tax expenses $ 8,769 $ 3,561,310 </t>
  </si>
  <si>
    <t>COMMITMENTS (Tables)</t>
  </si>
  <si>
    <t>Schedule Of Future Minimum Lease Payments For Land [Table Text Block]</t>
  </si>
  <si>
    <t xml:space="preserve"> The land is leased commencing on December 31, 2009 for a term of fifty years, with a yearly land use right’s fee of $ 3,865 Year Ending March 31, 2016 $ 3,865 2017 $ 3,865 2018 $ 3,865 2019 $ 3,865 2020 $ 3,865 Thereafter $ 150,735 </t>
  </si>
  <si>
    <t>Office Space In California [Member]</t>
  </si>
  <si>
    <t>Schedule of Future Minimum Lease Payments for Capital Leases [Table Text Block]</t>
  </si>
  <si>
    <t xml:space="preserve"> Future minimum lease payments under the lease are as follows: Year Ending March 31, 2016 $ 113,838 2017 $ 118,390 2018 $ 112,497 </t>
  </si>
  <si>
    <t>Office Space In Hong Kong [Member]</t>
  </si>
  <si>
    <t xml:space="preserve"> Year Ending March 31, 2016 $ 118,683 2017 $ 113,760 </t>
  </si>
  <si>
    <t>Storage Space In Hong Kong [Member]</t>
  </si>
  <si>
    <t xml:space="preserve"> Future minimum lease payments under the operating lease are as follows: Year Ending March 31, 2016 $ 12,228 2017 $ 9,171 </t>
  </si>
  <si>
    <t>Office Space In Taiwan [Member]</t>
  </si>
  <si>
    <t xml:space="preserve"> Future minimum lease payments under the operating lease are as follows: Year Ending March 31, 2016 $ 11,340 </t>
  </si>
  <si>
    <t>SEGMENT INFORMATION (Tables)</t>
  </si>
  <si>
    <t>Schedule of Segment Reporting Information, by Segment [Table Text Block]</t>
  </si>
  <si>
    <t xml:space="preserve"> The following tables provide the business segment information as of and for the years ended March 31, 2015 and 2014. Income tax allocations have been determined based on statutory rates in the applicable business segment. Year ended March 31, 2015 Online Beverage Unallocated business business items Total Total revenues, net $ 967,831 $ - $ - $ 967,831 Total cost of revenues (356,680) - - (356,680) Gross profit 611,151 - - 611,151 Operating expenses: Selling, general and administrative expenses 2,125,387 218,151 2,861,585 5,205,123 Provision for inventory obsolescence 130,787 - - 130,787 Royalty expenses 500,000 - - 500,000 Total operating expenses 2,756,174 218,151 2,861,585 5,835,910 Net operating loss (2,145,023) (218,151) (2,861,585) (5,224,759) Other income 161,990 4,725 2,353,268 2,519,983 Allocated income tax expense (2,097) - (6,672) (8,769) Loss after income tax (1,985,130) (213,426) (514,989) (2,713,545) Total long-lived assets 19,760 872,881 1,488 894,129 Additions to long-lived assets - - - - Year ended March 31, 2014 Online Beverage Unallocated business business items Total Total revenues, net $ 1,858,844 $ 7,834 $ - $ 1,866,678 Total cost of revenues (594,182) (8,017) - (602,199) Gross profit/(loss) 1,264,662 (183) - 1,264,479 Operating expenses: Selling, general and administrative expenses 2,595,067 566,945 3,458,831 6,620,843 Provision for inventory obsolescence 888,320 - - 888,320 Royalty expenses 500,000 - - 500,000 Total operating expenses 3,983,387 566,945 3,458,831 8,009,163 Net operating loss (2,718,725) (567,128) (3,458,831) (6,744,684) Other income/(expense) 268,272 3 (9,703,284) (9,435,009) Allocated income tax expense (14,492) - (3,546,818) (3,561,310) Loss after income tax (2,464,945) (567,125) (16,708,933) (19,741,003) Total long-lived assets 62,701 1,032,057 3,550 1,098,308 Additions to long-lived assets 1,517 - 5,091 6,608 </t>
  </si>
  <si>
    <t>ORGANIZATION (Details Textual)</t>
  </si>
  <si>
    <t>Mar. 31, 2015USD ($)</t>
  </si>
  <si>
    <t>Mar. 31, 2014USD ($)</t>
  </si>
  <si>
    <t>Feb. 28, 2010shares</t>
  </si>
  <si>
    <t>Organization [Line Items]</t>
  </si>
  <si>
    <t>Entity Incorporation, State Country Name</t>
  </si>
  <si>
    <t>Nevada</t>
  </si>
  <si>
    <t>Entity Incorporation, Date Of Incorporation</t>
  </si>
  <si>
    <t>Mar. 19,
		1992</t>
  </si>
  <si>
    <t>Business Acquisition Name Of Acquired Entity,Net</t>
  </si>
  <si>
    <t>EFT Biotech Holdings, Inc</t>
  </si>
  <si>
    <t>Percentage Of Access Fees</t>
  </si>
  <si>
    <t>10.00%</t>
  </si>
  <si>
    <t>Third Party Access Fees Description</t>
  </si>
  <si>
    <t>Affiliate who enters the e-phone and traveler program. For Affiliates that enter the $800 and $8,000 travel programs, an access fee in the amount of $30 and $300, respectively, will be paid.</t>
  </si>
  <si>
    <t>Other Affiliates [Member]</t>
  </si>
  <si>
    <t>Purchase Obligation</t>
  </si>
  <si>
    <t>Number Of Nutritional Products</t>
  </si>
  <si>
    <t>Number Of Personal Care Products</t>
  </si>
  <si>
    <t>Digital Development Partners [Member]</t>
  </si>
  <si>
    <t>Equity Method Investment, Ownership Percentage</t>
  </si>
  <si>
    <t>92.00%</t>
  </si>
  <si>
    <t>Shares Acquired On Assigning Franchise Rights | shares</t>
  </si>
  <si>
    <t>SUMMARY OF SIGNIFICANT ACCOUNTING POLICIES (Details)</t>
  </si>
  <si>
    <t>Machinery and Equipment [Member] | Maximum [Member]</t>
  </si>
  <si>
    <t>Summary Of Significant Accounting Policies [Line Items]</t>
  </si>
  <si>
    <t>Property, Plant and Equipment, Useful Life</t>
  </si>
  <si>
    <t>8 years</t>
  </si>
  <si>
    <t>Machinery and Equipment [Member] | Minimum [Member]</t>
  </si>
  <si>
    <t>3 years</t>
  </si>
  <si>
    <t>Computers And Office Equipment [Member] | Maximum [Member]</t>
  </si>
  <si>
    <t>5 years</t>
  </si>
  <si>
    <t>Computers And Office Equipment [Member] | Minimum [Member]</t>
  </si>
  <si>
    <t>Automobiles [Member]</t>
  </si>
  <si>
    <t>Leasehold Improvements [Member]</t>
  </si>
  <si>
    <t>Transportation Equipment [Member]</t>
  </si>
  <si>
    <t>12 years</t>
  </si>
  <si>
    <t>SUMMARY OF SIGNIFICANT ACCOUNTING POLICIES (Details 1)</t>
  </si>
  <si>
    <t>0-2 months [Member]</t>
  </si>
  <si>
    <t>Warranty Expenses Percentage</t>
  </si>
  <si>
    <t>2% of cost</t>
  </si>
  <si>
    <t>3-4 months Months [Member]</t>
  </si>
  <si>
    <t>1.5% of cost</t>
  </si>
  <si>
    <t>5-6 months [Member]</t>
  </si>
  <si>
    <t>1% of cost</t>
  </si>
  <si>
    <t>SUMMARY OF SIGNIFICANT ACCOUNTING POLICIES (Details 2) - USD ($)</t>
  </si>
  <si>
    <t>Historical Numerator:</t>
  </si>
  <si>
    <t>Denominator:</t>
  </si>
  <si>
    <t>Weighted-average shares used for basic and diluted net income per share</t>
  </si>
  <si>
    <t>Basic and diluted net loss per share</t>
  </si>
  <si>
    <t>SUMMARY OF SIGNIFICANT ACCOUNTING POLICIES (Details Textual) - USD ($)</t>
  </si>
  <si>
    <t>Accumulated Deficit</t>
  </si>
  <si>
    <t>Non Refundable Deposit</t>
  </si>
  <si>
    <t>Working Capital</t>
  </si>
  <si>
    <t>Subsidiary or Equity Method Investee, Cumulative Percentage Ownership after All Transactions</t>
  </si>
  <si>
    <t>91.74%</t>
  </si>
  <si>
    <t>Affiliate Costs</t>
  </si>
  <si>
    <t>EFT-Phone reward programs [Member]</t>
  </si>
  <si>
    <t>Instant Sponsors Bonus</t>
  </si>
  <si>
    <t>Instant Sponsors Additional Bonus</t>
  </si>
  <si>
    <t>Cost of Eft Phone and EPad</t>
  </si>
  <si>
    <t>SECURITIES AVAILABLE FOR SALE (Details) - USD ($)</t>
  </si>
  <si>
    <t>Schedule of Available-for-sale Securities [Line Items]</t>
  </si>
  <si>
    <t>Available-for-sale Securities, Amortized Cost</t>
  </si>
  <si>
    <t>Available-for-sale Securities, Unrealized Gains</t>
  </si>
  <si>
    <t>Available-for-sale Securities, Unrealized Losses</t>
  </si>
  <si>
    <t>Available-for-sale Securities, Market Value</t>
  </si>
  <si>
    <t>Corporate Bond Securities [Member]</t>
  </si>
  <si>
    <t>Available For Sale Securities, Average Duration</t>
  </si>
  <si>
    <t>[1]</t>
  </si>
  <si>
    <t>4 years 9 months 14 days</t>
  </si>
  <si>
    <t>2 years 6 months 22 days</t>
  </si>
  <si>
    <t>Corporate Note Securities [Member]</t>
  </si>
  <si>
    <t>3 years 25 days</t>
  </si>
  <si>
    <t>3 years 6 months 22 days</t>
  </si>
  <si>
    <t>Variable Rate Notes [Member]</t>
  </si>
  <si>
    <t>Available for sale Securities Perpetual Maturity Period</t>
  </si>
  <si>
    <t>Perpetual</t>
  </si>
  <si>
    <t>Average remaining duration to maturity, in years</t>
  </si>
  <si>
    <t>SECURITIES AVAILABLE FOR SALE (Details 1) - Mar. 31, 2015 - USD ($)</t>
  </si>
  <si>
    <t>Available-for-sale Securities, Less than 1 year, Market Value</t>
  </si>
  <si>
    <t>Available-for-sale Securities, Less than 1 year, Unrealized Losses</t>
  </si>
  <si>
    <t>Available-for-sale Securities, 1 Year or More, Market Value</t>
  </si>
  <si>
    <t>Available-for-sale Securities, 1 year or More, Unrealized Losses</t>
  </si>
  <si>
    <t>SECURITIES AVAILABLE FOR SALE (Details Textual) - USD ($)</t>
  </si>
  <si>
    <t>Available-For-Sale Securities, Gross Realized Gain (Loss)</t>
  </si>
  <si>
    <t>Proceeds from Sale and Maturity of Marketable Securities</t>
  </si>
  <si>
    <t>INVENTORIES (Details) - USD ($)</t>
  </si>
  <si>
    <t>Inventory [Line Items]</t>
  </si>
  <si>
    <t>Raw material and supplies</t>
  </si>
  <si>
    <t>Finished goods</t>
  </si>
  <si>
    <t>Inventory, Gross</t>
  </si>
  <si>
    <t>PROPERTY AND EQUIPMENT (Details) - USD ($)</t>
  </si>
  <si>
    <t>Property, Plant and Equipment [Line Items]</t>
  </si>
  <si>
    <t>Property, Plant and Equipment, Gross</t>
  </si>
  <si>
    <t>Less: Accumulated depreciation</t>
  </si>
  <si>
    <t>Net carrying value</t>
  </si>
  <si>
    <t>Property and Plant [Member]</t>
  </si>
  <si>
    <t>Computer Equipment [Member]</t>
  </si>
  <si>
    <t>Furniture and Fixtures [Member]</t>
  </si>
  <si>
    <t>Machinery and Equipment [Member]</t>
  </si>
  <si>
    <t>PROPERTY AND EQUIPMENT (Details Textual) - USD ($)</t>
  </si>
  <si>
    <t>Depreciation</t>
  </si>
  <si>
    <t>RELATED PARTY TRANSACTIONS (Details Textual) - USD ($)</t>
  </si>
  <si>
    <t>Related Party Transaction [Line Items]</t>
  </si>
  <si>
    <t>Related Party Transaction, Amounts of Transaction</t>
  </si>
  <si>
    <t>Related Party Transaction, Description of Transaction</t>
  </si>
  <si>
    <t>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t>
  </si>
  <si>
    <t>Lease Expiration Date</t>
  </si>
  <si>
    <t>Operating Leases, Rent Expense</t>
  </si>
  <si>
    <t>Subsidiaries [Member]</t>
  </si>
  <si>
    <t>Director and President [Member]</t>
  </si>
  <si>
    <t>EFT Assets Limited [Member]</t>
  </si>
  <si>
    <t>Accrued Royalties</t>
  </si>
  <si>
    <t>Langham Office Owners [Member]</t>
  </si>
  <si>
    <t>Until March 31, 2015, the Company rented office space for its satellite training center in Hong Kong. Until March 31, 2014, the lease was for 6,500 square feet with a monthly rental of $30,900. Beginning on April 1, 2014, the Company reduced the rented space to 1,150 square feet and the monthly rental was reduced to $10,735. The office was located at Langham Office Tower, 8 Argyle Street, Kowloon, Hong Kong SAR. The space that was subject to the lease is owned by a number of persons, including Wendy Qin, a director of EFT (HK) Ltd and the sister of Jack Jie Qin, the Companys president.</t>
  </si>
  <si>
    <t>JFL Capital Limited [Member]</t>
  </si>
  <si>
    <t>In March 2010, one of the Companys subsidiaries, EFT International Ltd., entered into a consultancy agreement with JFL Capital Limited, a company in which Wendy Qin serves as a director and is one of the principal shareholders. Under this agreement, EFT International Ltd. engaged JFL Capital Limited to provide EFT International Ltd. consultancy services on administration, financial matters, corporate planning and business development commencing April 1, 2010, and the annual fee will be increased at the rate of $15,000 each year. The agreement may be terminated by either party on three months written notice.</t>
  </si>
  <si>
    <t>Consultancy Fee</t>
  </si>
  <si>
    <t>PREPAYMENT ON DEVELOPMENT IN PROGRESS (Details Textual) TWD in Millions</t>
  </si>
  <si>
    <t>1 Months Ended</t>
  </si>
  <si>
    <t>Jun. 15, 2012USD ($)</t>
  </si>
  <si>
    <t>Mar. 31, 2012USD ($)</t>
  </si>
  <si>
    <t>Mar. 31, 2012TWD</t>
  </si>
  <si>
    <t>Investment In Development In Progress [Line Items]</t>
  </si>
  <si>
    <t>Purchase Obligation Payment Made</t>
  </si>
  <si>
    <t>Impairment Losses Related to Prepayment Asset</t>
  </si>
  <si>
    <t>Down Payment For Purchase Of Property In Taiwan</t>
  </si>
  <si>
    <t>Agreement Termination October 10 2012 [Member]</t>
  </si>
  <si>
    <t>DECONSOLIDATION OF SUBSIDIARY - EXCALIBUR (Details) - Excalibur International Marine Corporation [Member]</t>
  </si>
  <si>
    <t>Sep. 30, 2014USD ($)</t>
  </si>
  <si>
    <t>Sep. 30, 2014TWD</t>
  </si>
  <si>
    <t>Dec. 31, 2013USD ($)</t>
  </si>
  <si>
    <t>Dec. 31, 2013TWD</t>
  </si>
  <si>
    <t>Income Statement, Balance Sheet and Additional Disclosures by Disposal Groups, Including Discontinued Operations [Line Items]</t>
  </si>
  <si>
    <t>Total assets, net</t>
  </si>
  <si>
    <t>Total liabilities, net</t>
  </si>
  <si>
    <t>Net assets</t>
  </si>
  <si>
    <t>48.81% ownership</t>
  </si>
  <si>
    <t>NTD: New Taiwan Dollar</t>
  </si>
  <si>
    <t>DECONSOLIDATION OF SUBSIDIARY - EXCALIBUR (Details 1)</t>
  </si>
  <si>
    <t>9 Months Ended</t>
  </si>
  <si>
    <t>Operating cost</t>
  </si>
  <si>
    <t>Foreign exchange gain</t>
  </si>
  <si>
    <t>Loss on disposal of fixed assets</t>
  </si>
  <si>
    <t>Other loss</t>
  </si>
  <si>
    <t>DECONSOLIDATION OF SUBSIDIARY - EXCALIBUR (Details Textual) - USD ($)</t>
  </si>
  <si>
    <t>8 Months Ended</t>
  </si>
  <si>
    <t>Oct. 25, 2008</t>
  </si>
  <si>
    <t>Jul. 31, 2008</t>
  </si>
  <si>
    <t>Aug. 31, 2008</t>
  </si>
  <si>
    <t>Partners' Capital Account, Sale of Units</t>
  </si>
  <si>
    <t>Excalibur International Marine Corporation [Member]</t>
  </si>
  <si>
    <t>Income (Loss) from Discontinued Operations, Net of Tax, Including Portion Attributable to Noncontrolling Interest</t>
  </si>
  <si>
    <t>Discontinued Operation, Gain (Loss) from Disposal of Discontinued Operation, before Income Tax</t>
  </si>
  <si>
    <t>Allowance for Loan and Lease Losses, Write-offs</t>
  </si>
  <si>
    <t>Subsidiary of Limited Liability Company or Limited Partnership, Ownership Interest</t>
  </si>
  <si>
    <t>48.81%</t>
  </si>
  <si>
    <t>Loans Receivable Interest Rate</t>
  </si>
  <si>
    <t>8.00%</t>
  </si>
  <si>
    <t>Loans and Leases Receivable, Gross</t>
  </si>
  <si>
    <t>INVESTMENT IN CTX VIRTUAL TECHNOLOGIES (Details Textual) - USD ($)</t>
  </si>
  <si>
    <t>Jul. 31, 2010</t>
  </si>
  <si>
    <t>Dec. 31, 2012</t>
  </si>
  <si>
    <t>Mar. 31, 2011</t>
  </si>
  <si>
    <t>Mar. 28, 2014</t>
  </si>
  <si>
    <t>Mar. 12, 2011</t>
  </si>
  <si>
    <t>Feb. 28, 2011</t>
  </si>
  <si>
    <t>Investment In Ctx Virtual Technologies [Line Items]</t>
  </si>
  <si>
    <t>Common Stock and Warrants Issuable Increased Percentage</t>
  </si>
  <si>
    <t>25.00%</t>
  </si>
  <si>
    <t>Convert Full Principal Amount</t>
  </si>
  <si>
    <t>Closing Market Share Price</t>
  </si>
  <si>
    <t>Share Traded During Period</t>
  </si>
  <si>
    <t>Average Price</t>
  </si>
  <si>
    <t>Other than Temporary Impairment, Credit Losses Recognized in Earnings, Additions, No Previous Impairment</t>
  </si>
  <si>
    <t>Gross Profit</t>
  </si>
  <si>
    <t>Income (Loss) from Continuing Operations Attributable to Parent</t>
  </si>
  <si>
    <t>Income Tax Expense (Benefit)</t>
  </si>
  <si>
    <t>Average Price of Share</t>
  </si>
  <si>
    <t>Common Stock, Shares, Outstanding</t>
  </si>
  <si>
    <t>Closing Market Price of Share</t>
  </si>
  <si>
    <t>Number of Common Shares, Traded</t>
  </si>
  <si>
    <t>Number of Common Shares, Traded 1</t>
  </si>
  <si>
    <t>Market Price of Common Stock Previously Reported</t>
  </si>
  <si>
    <t>Debt Conversion, Converted Instrument, Warrants or Options Issued</t>
  </si>
  <si>
    <t>Stock Issued During Period, Shares, New Issues</t>
  </si>
  <si>
    <t>CTX Virtual Technologies Inc [Member]</t>
  </si>
  <si>
    <t>Loan Receivable Conversion Original Debt Amount</t>
  </si>
  <si>
    <t>Loan Receivable Conversion Original Interest Rate</t>
  </si>
  <si>
    <t>Loan Receivable Conversion Description</t>
  </si>
  <si>
    <t>At any time during the one-year term, the Company could at its option convert the loan into 8,474,576 units, with each unit consisting of one share of CTXs common stock and one warrant. Each warrant allows the Company to purchase one additional share of CTXs common stock at a price of $1.00 at any time on or before June 23, 2015. At any time after January 26, 2011 and before July 26, 2011, CTX could, at its option, cause the loan to be converted into the same 8,474,576 units.</t>
  </si>
  <si>
    <t>Loan Receivable Conversion Converted Instrument Warrants Or Options Issued1</t>
  </si>
  <si>
    <t>Revenue, Net</t>
  </si>
  <si>
    <t>Non Operating Expenses</t>
  </si>
  <si>
    <t>Deconsolidation, Gain (Loss), Amount</t>
  </si>
  <si>
    <t>Income (Loss) Attributable to Parent</t>
  </si>
  <si>
    <t>Stock Issued During Period, Value, New Issues</t>
  </si>
  <si>
    <t>Fees and Commissions, Other</t>
  </si>
  <si>
    <t>OTHER LIABILITIES (Details) - USD ($)</t>
  </si>
  <si>
    <t>Other Liabilities [Line Items]</t>
  </si>
  <si>
    <t>Payroll liabilities</t>
  </si>
  <si>
    <t>Warranty liabilities</t>
  </si>
  <si>
    <t>Accrued expenses</t>
  </si>
  <si>
    <t>Provision for tax, interest and penalties</t>
  </si>
  <si>
    <t>Others</t>
  </si>
  <si>
    <t>Other Liabilities, Current, Total</t>
  </si>
  <si>
    <t>OTHER LIABILITIES (Details 1) - USD ($)</t>
  </si>
  <si>
    <t>Warranty liability as at beginning of period, current</t>
  </si>
  <si>
    <t>Cost accrued</t>
  </si>
  <si>
    <t>Service obligations honored</t>
  </si>
  <si>
    <t>Warranty liability as at end of period, current</t>
  </si>
  <si>
    <t>CONTINGENT LIABILITIES (Details Textual)</t>
  </si>
  <si>
    <t>Nov. 05, 2014TWD</t>
  </si>
  <si>
    <t>Jan. 16, 2014USD ($)</t>
  </si>
  <si>
    <t>Jan. 16, 2014CNY (¥)</t>
  </si>
  <si>
    <t>Mar. 22, 2012USD ($)</t>
  </si>
  <si>
    <t>Mar. 22, 2012CNY (¥)</t>
  </si>
  <si>
    <t>Mar. 31, 2015CNY (¥)</t>
  </si>
  <si>
    <t>Dec. 31, 2009USD ($)</t>
  </si>
  <si>
    <t>Dec. 31, 2009CNY (¥)</t>
  </si>
  <si>
    <t>Other Commitments [Line Items]</t>
  </si>
  <si>
    <t>Payment Of Final Construction</t>
  </si>
  <si>
    <t>Purported Outstanding Payments</t>
  </si>
  <si>
    <t>Water Manufacturing Plant [Member]</t>
  </si>
  <si>
    <t>Manufacturing Costs</t>
  </si>
  <si>
    <t>SHORT-TERM LOANS (Details Textual) - USD ($)</t>
  </si>
  <si>
    <t>3 Months Ended</t>
  </si>
  <si>
    <t>Dec. 15, 2014</t>
  </si>
  <si>
    <t>Dec. 15, 2013</t>
  </si>
  <si>
    <t>Dec. 15, 2012</t>
  </si>
  <si>
    <t>Sep. 30, 2013</t>
  </si>
  <si>
    <t>Statement [Line Items]</t>
  </si>
  <si>
    <t>Debt Instrument, Periodic Payment</t>
  </si>
  <si>
    <t>Directors and Officers Liability Insurance [Member]</t>
  </si>
  <si>
    <t>Loans From Third Party</t>
  </si>
  <si>
    <t>Debt Instrument, Interest Rate During Period</t>
  </si>
  <si>
    <t>4.95%</t>
  </si>
  <si>
    <t>3.60%</t>
  </si>
  <si>
    <t>Debt Instrument, Frequency of Periodic Payment</t>
  </si>
  <si>
    <t>nine equal payments</t>
  </si>
  <si>
    <t>WARRANTS (Details Textual) - Mar. 31, 2014 - $ / shares</t>
  </si>
  <si>
    <t>Common Stock Warrants [Member]</t>
  </si>
  <si>
    <t>WARRANTS [Line Items]</t>
  </si>
  <si>
    <t>Investment Warrants Expiration Date</t>
  </si>
  <si>
    <t>Jun. 1,
		2014</t>
  </si>
  <si>
    <t>Class of Warrant or Right, Outstanding</t>
  </si>
  <si>
    <t>Class of Warrant or Right, Exercise Price of Warrants or Rights</t>
  </si>
  <si>
    <t>Series A Warrants [Member]</t>
  </si>
  <si>
    <t>Sep. 30,
		2014</t>
  </si>
  <si>
    <t>Series B Warrants [Member]</t>
  </si>
  <si>
    <t>INCOME TAXES (Details) - USD ($)</t>
  </si>
  <si>
    <t>Current:</t>
  </si>
  <si>
    <t>Domestic</t>
  </si>
  <si>
    <t>Foreign</t>
  </si>
  <si>
    <t>Effect of IRS audits</t>
  </si>
  <si>
    <t>Deferred</t>
  </si>
  <si>
    <t>Income tax expenses</t>
  </si>
  <si>
    <t>INCOME TAXES (Details 1) - USD ($)</t>
  </si>
  <si>
    <t>Income Taxes [Line Items]</t>
  </si>
  <si>
    <t>Income tax at U.S. statutory rate</t>
  </si>
  <si>
    <t>State tax</t>
  </si>
  <si>
    <t>Deferred tax valuation allowance</t>
  </si>
  <si>
    <t>Nondeductible expenses</t>
  </si>
  <si>
    <t>Foreign subsidiaries Income tax</t>
  </si>
  <si>
    <t>INCOME TAXES (Details Textual) - USD ($)</t>
  </si>
  <si>
    <t>Dec. 31, 2013</t>
  </si>
  <si>
    <t>Mar. 31, 2010</t>
  </si>
  <si>
    <t>Effective Rate of Income Tax</t>
  </si>
  <si>
    <t>37.00%</t>
  </si>
  <si>
    <t>Consideration for Management Service, Description</t>
  </si>
  <si>
    <t>EFT (HK) Ltd provides management service to a BVI subsidiary, and the BVI subsidiary reimburses EFT (HK) Ltd for its total operating expenses plus a 5% mark up, and the income is subject to a 16.5% profit tax.</t>
  </si>
  <si>
    <t>Income Tax Examination, Increase (Decrease) in Liability from Prior Year</t>
  </si>
  <si>
    <t>Tax Adjustments, Settlements, and Unusual Provisions</t>
  </si>
  <si>
    <t>Internal Revenue Service (IRS) [Member]</t>
  </si>
  <si>
    <t>Income Tax Examination, Liability (Refund) Adjustment from Settlement with Taxing Authority</t>
  </si>
  <si>
    <t>Internal Revenue Service (IRS) [Member] | Maximum [Member]</t>
  </si>
  <si>
    <t>Internal Revenue Service (IRS) [Member] | Minimum [Member]</t>
  </si>
  <si>
    <t>HK SAR [Member]</t>
  </si>
  <si>
    <t>16.50%</t>
  </si>
  <si>
    <t>Subsidiary In Taiwan [Member]</t>
  </si>
  <si>
    <t>Standard Enterprise Income Tax</t>
  </si>
  <si>
    <t>17.00%</t>
  </si>
  <si>
    <t>Subsidiary In Mainland China [Member]</t>
  </si>
  <si>
    <t>COMMITMENTS (Details) - Principal Executive Office Space [Member]</t>
  </si>
  <si>
    <t>Year Ending March 31,</t>
  </si>
  <si>
    <t>COMMITMENTS (Details 1) - Office Space In Hong Kong [Member]</t>
  </si>
  <si>
    <t>COMMITMENTS (Details 2) - Storage Space [Member]</t>
  </si>
  <si>
    <t>COMMITMENTS (Details 3)</t>
  </si>
  <si>
    <t>COMMITMENTS (Details 4) - Land Lease For Water Factory [Member]</t>
  </si>
  <si>
    <t>Thereafter</t>
  </si>
  <si>
    <t>COMMITMENTS (Details Textual) TWD in Billions</t>
  </si>
  <si>
    <t>Mar. 31, 2015USD ($)ft²m²</t>
  </si>
  <si>
    <t>Mar. 31, 2015TWDft²m²</t>
  </si>
  <si>
    <t>Payment Agreement Value Paid To Seller</t>
  </si>
  <si>
    <t>Employment Agreement [Member] | Chief Executive Officer [Member]</t>
  </si>
  <si>
    <t>Duration Of Notice Of Termination</t>
  </si>
  <si>
    <t>60 days</t>
  </si>
  <si>
    <t>Percentage Of Officers Compensation Annual Adjustment</t>
  </si>
  <si>
    <t>Officers Compensation</t>
  </si>
  <si>
    <t>Periodic Payment Of Rent Second Year</t>
  </si>
  <si>
    <t>Area of Land | ft²</t>
  </si>
  <si>
    <t>Periodic Payment Of Rent</t>
  </si>
  <si>
    <t>Jan. 3,
		2017</t>
  </si>
  <si>
    <t>Land Lease For Water Factory [Member]</t>
  </si>
  <si>
    <t>Area of Land | m²</t>
  </si>
  <si>
    <t>Dec. 16,
		2015</t>
  </si>
  <si>
    <t>SEGMENT INFORMATION (Details) - USD ($)</t>
  </si>
  <si>
    <t>Segment Reporting Information [Line Items]</t>
  </si>
  <si>
    <t>Gross profit/(loss)</t>
  </si>
  <si>
    <t>Royalty expenses</t>
  </si>
  <si>
    <t>Net operating income/(loss)</t>
  </si>
  <si>
    <t>Allocated income tax expense</t>
  </si>
  <si>
    <t>Loss after income tax</t>
  </si>
  <si>
    <t>Total long-lived assets</t>
  </si>
  <si>
    <t>Additions to long-lived assets</t>
  </si>
  <si>
    <t>Online Businesses [Member]</t>
  </si>
  <si>
    <t>Beverage Business [Member]</t>
  </si>
  <si>
    <t>Unallocated items [Member]</t>
  </si>
  <si>
    <t>LITIGATION (Details Textual)</t>
  </si>
  <si>
    <t>Jul. 09, 2009USD ($)</t>
  </si>
  <si>
    <t>Aug. 18, 2010CNY (¥)</t>
  </si>
  <si>
    <t>Aug. 31, 2009</t>
  </si>
  <si>
    <t>Aug. 20, 2009USD ($)</t>
  </si>
  <si>
    <t>Jul. 09, 2009TWD</t>
  </si>
  <si>
    <t>Dec. 31, 2010USD ($)</t>
  </si>
  <si>
    <t>Jan. 17, 2014TWD</t>
  </si>
  <si>
    <t>Loss Contingencies [Line Items]</t>
  </si>
  <si>
    <t>Loss Contingency, Damages Sought, Value</t>
  </si>
  <si>
    <t>Payment of Final Construction</t>
  </si>
  <si>
    <t>Unpaid Capital Amount</t>
  </si>
  <si>
    <t>Unpaid Services and Out Of Pocket Expenses [Member]</t>
  </si>
  <si>
    <t>Loss Contingency, Damages Paid, Value | $</t>
  </si>
  <si>
    <t>Loss Contingency, Name of Plaintiff</t>
  </si>
  <si>
    <t>Marinteknik Shipbuilders (S) Pte Ltd</t>
  </si>
  <si>
    <t>Loss Contingency, Name of Defendant</t>
  </si>
  <si>
    <t>Excalibur</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000_);_(&quot;$ &quot;(#,##0.00000)" numFmtId="167"/>
    <numFmt formatCode="_(&quot;$ &quot;#,##0.00_);_(&quot;$ &quot;(#,##0.00)" numFmtId="168"/>
    <numFmt formatCode="_(&quot;TWD &quot;#,##0_);_(&quot;TWD &quot;(#,##0)" numFmtId="169"/>
    <numFmt formatCode="_(&quot;¥ &quot;#,##0_);_(&quot;¥ &quot;(#,##0)" numFmtId="170"/>
    <numFmt formatCode="_(&quot;TWD &quot;#,##0.00_);_(&quot;TWD &quot;(#,##0.00)" numFmtId="171"/>
    <numFmt formatCode="_(&quot;¥ &quot;#,##0.00_);_(&quot;¥ &quot;(#,##0.00)" numFmtId="172"/>
    <numFmt formatCode="_(&quot;TWD &quot;#,##0.0_);_(&quot;TW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450973</v>
      </c>
    </row>
    <row spans="1:4" r="6">
      <c t="s" r="A6" s="4">
        <v>9</v>
      </c>
      <c t="s" r="B6" s="4">
        <v>10</v>
      </c>
    </row>
    <row spans="1:4" r="7">
      <c t="s" r="A7" s="4">
        <v>11</v>
      </c>
      <c t="s" r="B7" s="4">
        <v>12</v>
      </c>
    </row>
    <row spans="1:4" r="8">
      <c t="s" r="A8" s="4">
        <v>13</v>
      </c>
      <c t="s" r="B8" s="4">
        <v>14</v>
      </c>
    </row>
    <row spans="1:4" r="9">
      <c t="s" r="A9" s="4">
        <v>15</v>
      </c>
      <c t="n" r="C9" s="5">
        <v>75983201</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n" r="B14" s="5">
        <v>2015</v>
      </c>
    </row>
    <row spans="1:4" r="15">
      <c t="s" r="A15" s="4">
        <v>25</v>
      </c>
      <c t="s" r="B15" s="4">
        <v>26</v>
      </c>
    </row>
    <row spans="1:4" r="16">
      <c t="s" r="A16" s="4">
        <v>27</v>
      </c>
      <c t="s" r="B16" s="4">
        <v>26</v>
      </c>
    </row>
    <row spans="1:4" r="17">
      <c t="s" r="A17" s="4">
        <v>28</v>
      </c>
      <c t="s" r="B17" s="4">
        <v>29</v>
      </c>
    </row>
    <row spans="1:4" r="18">
      <c t="s" r="A18" s="4">
        <v>30</v>
      </c>
      <c t="n" r="D18" s="6">
        <v>238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2332595</v>
      </c>
      <c t="n" r="C3" s="6">
        <v>1770206</v>
      </c>
    </row>
    <row spans="1:3" r="4">
      <c t="s" r="A4" s="4">
        <v>35</v>
      </c>
      <c t="n" r="B4" s="5">
        <v>2132397</v>
      </c>
      <c t="n" r="C4" s="5">
        <v>4662020</v>
      </c>
    </row>
    <row spans="1:3" r="5">
      <c t="s" r="A5" s="4">
        <v>36</v>
      </c>
      <c t="n" r="B5" s="5">
        <v>303848</v>
      </c>
      <c t="n" r="C5" s="5">
        <v>618919</v>
      </c>
    </row>
    <row spans="1:3" r="6">
      <c t="s" r="A6" s="4">
        <v>37</v>
      </c>
      <c t="n" r="B6" s="5">
        <v>593586</v>
      </c>
      <c t="n" r="C6" s="5">
        <v>620337</v>
      </c>
    </row>
    <row spans="1:3" r="7">
      <c t="s" r="A7" s="4">
        <v>38</v>
      </c>
      <c t="n" r="B7" s="5">
        <v>293088</v>
      </c>
      <c t="n" r="C7" s="5">
        <v>492001</v>
      </c>
    </row>
    <row spans="1:3" r="8">
      <c t="s" r="A8" s="4">
        <v>39</v>
      </c>
      <c t="n" r="B8" s="5">
        <v>0</v>
      </c>
      <c t="n" r="C8" s="5">
        <v>64879</v>
      </c>
    </row>
    <row spans="1:3" r="9">
      <c t="s" r="A9" s="4">
        <v>40</v>
      </c>
      <c t="n" r="B9" s="5">
        <v>5655514</v>
      </c>
      <c t="n" r="C9" s="5">
        <v>8228362</v>
      </c>
    </row>
    <row spans="1:3" r="10">
      <c t="s" r="A10" s="4">
        <v>41</v>
      </c>
      <c t="n" r="B10" s="5">
        <v>894129</v>
      </c>
      <c t="n" r="C10" s="5">
        <v>1098308</v>
      </c>
    </row>
    <row spans="1:3" r="11">
      <c t="s" r="A11" s="4">
        <v>42</v>
      </c>
      <c t="n" r="B11" s="5">
        <v>360203</v>
      </c>
      <c t="n" r="C11" s="5">
        <v>422029</v>
      </c>
    </row>
    <row spans="1:3" r="12">
      <c t="s" r="A12" s="4">
        <v>43</v>
      </c>
      <c t="n" r="B12" s="5">
        <v>0</v>
      </c>
      <c t="n" r="C12" s="5">
        <v>210948</v>
      </c>
    </row>
    <row spans="1:3" r="13">
      <c t="s" r="A13" s="4">
        <v>44</v>
      </c>
      <c t="n" r="B13" s="5">
        <v>6909846</v>
      </c>
      <c t="n" r="C13" s="5">
        <v>9959647</v>
      </c>
    </row>
    <row spans="1:3" r="14">
      <c t="s" r="A14" s="3">
        <v>45</v>
      </c>
    </row>
    <row spans="1:3" r="15">
      <c t="s" r="A15" s="4">
        <v>46</v>
      </c>
      <c t="n" r="B15" s="5">
        <v>1073795</v>
      </c>
      <c t="n" r="C15" s="5">
        <v>1189494</v>
      </c>
    </row>
    <row spans="1:3" r="16">
      <c t="s" r="A16" s="4">
        <v>47</v>
      </c>
      <c t="n" r="B16" s="5">
        <v>3785004</v>
      </c>
      <c t="n" r="C16" s="5">
        <v>3884774</v>
      </c>
    </row>
    <row spans="1:3" r="17">
      <c t="s" r="A17" s="4">
        <v>48</v>
      </c>
      <c t="n" r="B17" s="5">
        <v>5874187</v>
      </c>
      <c t="n" r="C17" s="5">
        <v>5729073</v>
      </c>
    </row>
    <row spans="1:3" r="18">
      <c t="s" r="A18" s="4">
        <v>49</v>
      </c>
      <c t="n" r="B18" s="5">
        <v>3198776</v>
      </c>
      <c t="n" r="C18" s="5">
        <v>3268916</v>
      </c>
    </row>
    <row spans="1:3" r="19">
      <c t="s" r="A19" s="4">
        <v>50</v>
      </c>
      <c t="n" r="B19" s="5">
        <v>281240</v>
      </c>
      <c t="n" r="C19" s="5">
        <v>319245</v>
      </c>
    </row>
    <row spans="1:3" r="20">
      <c t="s" r="A20" s="4">
        <v>51</v>
      </c>
      <c t="n" r="B20" s="5">
        <v>214019</v>
      </c>
      <c t="n" r="C20" s="5">
        <v>213674</v>
      </c>
    </row>
    <row spans="1:3" r="21">
      <c t="s" r="A21" s="4">
        <v>52</v>
      </c>
      <c t="n" r="B21" s="5">
        <v>0</v>
      </c>
      <c t="n" r="C21" s="5">
        <v>3523808</v>
      </c>
    </row>
    <row spans="1:3" r="22">
      <c t="s" r="A22" s="4">
        <v>53</v>
      </c>
      <c t="n" r="B22" s="5">
        <v>14427021</v>
      </c>
      <c t="n" r="C22" s="5">
        <v>18128984</v>
      </c>
    </row>
    <row spans="1:3" r="23">
      <c t="s" r="A23" s="3">
        <v>54</v>
      </c>
    </row>
    <row spans="1:3" r="24">
      <c t="s" r="A24" s="4">
        <v>55</v>
      </c>
      <c t="n" r="B24" s="5">
        <v>0</v>
      </c>
      <c t="n" r="C24" s="5">
        <v>0</v>
      </c>
    </row>
    <row spans="1:3" r="25">
      <c t="s" r="A25" s="4">
        <v>56</v>
      </c>
      <c t="n" r="B25" s="5">
        <v>760</v>
      </c>
      <c t="n" r="C25" s="5">
        <v>760</v>
      </c>
    </row>
    <row spans="1:3" r="26">
      <c t="s" r="A26" s="4">
        <v>57</v>
      </c>
      <c t="n" r="B26" s="5">
        <v>52854891</v>
      </c>
      <c t="n" r="C26" s="5">
        <v>52854891</v>
      </c>
    </row>
    <row spans="1:3" r="27">
      <c t="s" r="A27" s="4">
        <v>58</v>
      </c>
      <c t="n" r="B27" s="5">
        <v>-60304126</v>
      </c>
      <c t="n" r="C27" s="5">
        <v>-54963024</v>
      </c>
    </row>
    <row spans="1:3" r="28">
      <c t="s" r="A28" s="4">
        <v>59</v>
      </c>
      <c t="n" r="B28" s="5">
        <v>-19178</v>
      </c>
      <c t="n" r="C28" s="5">
        <v>680052</v>
      </c>
    </row>
    <row spans="1:3" r="29">
      <c t="s" r="A29" s="4">
        <v>60</v>
      </c>
      <c t="n" r="B29" s="5">
        <v>-7467653</v>
      </c>
      <c t="n" r="C29" s="5">
        <v>-1427321</v>
      </c>
    </row>
    <row spans="1:3" r="30">
      <c t="s" r="A30" s="4">
        <v>61</v>
      </c>
      <c t="n" r="B30" s="5">
        <v>-49522</v>
      </c>
      <c t="n" r="C30" s="5">
        <v>-6742016</v>
      </c>
    </row>
    <row spans="1:3" r="31">
      <c t="s" r="A31" s="4">
        <v>62</v>
      </c>
      <c t="n" r="B31" s="5">
        <v>-7517175</v>
      </c>
      <c t="n" r="C31" s="5">
        <v>-8169337</v>
      </c>
    </row>
    <row spans="1:3" r="32">
      <c t="s" r="A32" s="4">
        <v>63</v>
      </c>
      <c t="n" r="B32" s="6">
        <v>6909846</v>
      </c>
      <c t="n" r="C32" s="6">
        <v>99596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219</v>
      </c>
    </row>
    <row spans="1:2" r="4">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1</v>
      </c>
      <c t="s" r="B1" s="2">
        <v>1</v>
      </c>
    </row>
    <row spans="1:2" r="2">
      <c t="s" r="B2" s="2">
        <v>2</v>
      </c>
    </row>
    <row spans="1:2" r="3">
      <c t="s" r="A3" s="3">
        <v>219</v>
      </c>
    </row>
    <row spans="1:2" r="4">
      <c t="s" r="A4" s="4">
        <v>242</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79</v>
      </c>
    </row>
    <row spans="1:2" r="4">
      <c t="s" r="A4" s="4">
        <v>249</v>
      </c>
      <c t="s" r="B4" s="4">
        <v>250</v>
      </c>
    </row>
    <row spans="1:2" r="5">
      <c t="s" r="A5" s="4">
        <v>251</v>
      </c>
      <c t="s" r="B5" s="4">
        <v>252</v>
      </c>
    </row>
    <row spans="1:2" r="6">
      <c t="s" r="A6" s="4">
        <v>253</v>
      </c>
      <c t="s" r="B6" s="4">
        <v>254</v>
      </c>
    </row>
    <row spans="1:2" r="7">
      <c t="s" r="A7" s="4">
        <v>255</v>
      </c>
      <c t="s" r="B7" s="4">
        <v>256</v>
      </c>
    </row>
    <row spans="1:2" r="8">
      <c t="s" r="A8" s="4">
        <v>257</v>
      </c>
      <c t="s" r="B8" s="4">
        <v>258</v>
      </c>
    </row>
    <row spans="1:2" r="9">
      <c t="s" r="A9" s="4">
        <v>259</v>
      </c>
      <c t="s" r="B9" s="4">
        <v>260</v>
      </c>
    </row>
    <row spans="1:2" r="10">
      <c t="s" r="A10" s="4">
        <v>261</v>
      </c>
      <c t="s" r="B10" s="4">
        <v>262</v>
      </c>
    </row>
    <row spans="1:2" r="11">
      <c t="s" r="A11" s="4">
        <v>263</v>
      </c>
      <c t="s" r="B11" s="4">
        <v>264</v>
      </c>
    </row>
    <row spans="1:2" r="12">
      <c t="s" r="A12" s="4">
        <v>265</v>
      </c>
      <c t="s" r="B12" s="4">
        <v>266</v>
      </c>
    </row>
    <row spans="1:2" r="13">
      <c t="s" r="A13" s="4">
        <v>267</v>
      </c>
      <c t="s" r="B13" s="4">
        <v>268</v>
      </c>
    </row>
    <row spans="1:2" r="14">
      <c t="s" r="A14" s="4">
        <v>269</v>
      </c>
      <c t="s" r="B14" s="4">
        <v>270</v>
      </c>
    </row>
    <row spans="1:2" r="15">
      <c t="s" r="A15" s="4">
        <v>271</v>
      </c>
      <c t="s" r="B15" s="4">
        <v>272</v>
      </c>
    </row>
    <row spans="1:2" r="16">
      <c t="s" r="A16" s="4">
        <v>273</v>
      </c>
      <c t="s" r="B16" s="4">
        <v>274</v>
      </c>
    </row>
    <row spans="1:2" r="17">
      <c t="s" r="A17" s="4">
        <v>275</v>
      </c>
      <c t="s" r="B17" s="4">
        <v>276</v>
      </c>
    </row>
    <row spans="1:2" r="18">
      <c t="s" r="A18" s="4">
        <v>277</v>
      </c>
      <c t="s" r="B18" s="4">
        <v>278</v>
      </c>
    </row>
    <row spans="1:2" r="19">
      <c t="s" r="A19" s="4">
        <v>279</v>
      </c>
      <c t="s" r="B19" s="4">
        <v>280</v>
      </c>
    </row>
    <row spans="1:2" r="20">
      <c t="s" r="A20" s="4">
        <v>281</v>
      </c>
      <c t="s" r="B20" s="4">
        <v>282</v>
      </c>
    </row>
    <row spans="1:2" r="21">
      <c t="s" r="A21" s="4">
        <v>283</v>
      </c>
      <c t="s" r="B21" s="4">
        <v>284</v>
      </c>
    </row>
    <row spans="1:2" r="22">
      <c t="s" r="A22" s="4">
        <v>285</v>
      </c>
      <c t="s" r="B22" s="4">
        <v>286</v>
      </c>
    </row>
    <row spans="1:2" r="23">
      <c t="s" r="A23" s="4">
        <v>287</v>
      </c>
      <c t="s" r="B23" s="4">
        <v>288</v>
      </c>
    </row>
    <row spans="1:2" r="24">
      <c t="s" r="A24" s="4">
        <v>289</v>
      </c>
      <c t="s" r="B24" s="4">
        <v>290</v>
      </c>
    </row>
    <row spans="1:2" r="25">
      <c t="s" r="A25" s="4">
        <v>291</v>
      </c>
      <c t="s" r="B25" s="4">
        <v>292</v>
      </c>
    </row>
    <row spans="1:2" r="26">
      <c t="s" r="A26" s="4">
        <v>293</v>
      </c>
      <c t="s" r="B26" s="4">
        <v>294</v>
      </c>
    </row>
    <row spans="1:2" r="27">
      <c t="s" r="A27" s="4">
        <v>295</v>
      </c>
      <c t="s" r="B27" s="4">
        <v>296</v>
      </c>
    </row>
    <row spans="1:2" r="28">
      <c t="s" r="A28" s="4">
        <v>297</v>
      </c>
      <c t="s" r="B28"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99</v>
      </c>
      <c t="s" r="B1" s="2">
        <v>1</v>
      </c>
    </row>
    <row spans="1:2" r="2">
      <c t="s" r="B2" s="2">
        <v>2</v>
      </c>
    </row>
    <row spans="1:2" r="3">
      <c t="s" r="A3" s="3">
        <v>179</v>
      </c>
    </row>
    <row spans="1:2" r="4">
      <c t="s" r="A4" s="4">
        <v>300</v>
      </c>
      <c t="s" r="B4" s="4">
        <v>301</v>
      </c>
    </row>
    <row spans="1:2" r="5">
      <c t="s" r="A5" s="4">
        <v>302</v>
      </c>
      <c t="s" r="B5" s="4">
        <v>303</v>
      </c>
    </row>
    <row spans="1:2" r="6">
      <c t="s" r="A6" s="4">
        <v>304</v>
      </c>
      <c t="s" r="B6"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v>
      </c>
      <c t="s" r="C1" s="2">
        <v>32</v>
      </c>
    </row>
    <row spans="1:3" r="2">
      <c t="s" r="A2" s="4">
        <v>65</v>
      </c>
      <c t="n" r="B2" s="7">
        <v>0.001</v>
      </c>
      <c t="n" r="C2" s="7">
        <v>0.001</v>
      </c>
    </row>
    <row spans="1:3" r="3">
      <c t="s" r="A3" s="4">
        <v>66</v>
      </c>
      <c t="n" r="B3" s="5">
        <v>25000000</v>
      </c>
      <c t="n" r="C3" s="5">
        <v>25000000</v>
      </c>
    </row>
    <row spans="1:3" r="4">
      <c t="s" r="A4" s="4">
        <v>67</v>
      </c>
      <c t="n" r="B4" s="5">
        <v>0</v>
      </c>
      <c t="n" r="C4" s="5">
        <v>0</v>
      </c>
    </row>
    <row spans="1:3" r="5">
      <c t="s" r="A5" s="4">
        <v>68</v>
      </c>
      <c t="n" r="B5" s="5">
        <v>0</v>
      </c>
      <c t="n" r="C5" s="5">
        <v>0</v>
      </c>
    </row>
    <row spans="1:3" r="6">
      <c t="s" r="A6" s="4">
        <v>69</v>
      </c>
      <c t="n" r="B6" s="8">
        <v>1e-05</v>
      </c>
      <c t="n" r="C6" s="8">
        <v>1e-05</v>
      </c>
    </row>
    <row spans="1:3" r="7">
      <c t="s" r="A7" s="4">
        <v>70</v>
      </c>
      <c t="n" r="B7" s="5">
        <v>4975000000</v>
      </c>
      <c t="n" r="C7" s="5">
        <v>4975000000</v>
      </c>
    </row>
    <row spans="1:3" r="8">
      <c t="s" r="A8" s="4">
        <v>71</v>
      </c>
      <c t="n" r="B8" s="5">
        <v>75983201</v>
      </c>
      <c t="n" r="C8" s="5">
        <v>75983201</v>
      </c>
    </row>
    <row spans="1:3" r="9">
      <c t="s" r="A9" s="4">
        <v>72</v>
      </c>
      <c t="n" r="B9" s="5">
        <v>75983201</v>
      </c>
      <c t="n" r="C9" s="5">
        <v>75983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306</v>
      </c>
      <c t="s" r="B1" s="2">
        <v>1</v>
      </c>
    </row>
    <row spans="1:2" r="2">
      <c t="s" r="B2" s="2">
        <v>2</v>
      </c>
    </row>
    <row spans="1:2" r="3">
      <c t="s" r="A3" s="3">
        <v>187</v>
      </c>
    </row>
    <row spans="1:2" r="4">
      <c t="s" r="A4" s="4">
        <v>307</v>
      </c>
      <c t="s" r="B4" s="4">
        <v>308</v>
      </c>
    </row>
    <row spans="1:2" r="5">
      <c t="s" r="A5" s="4">
        <v>309</v>
      </c>
      <c t="s" r="B5"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1</v>
      </c>
      <c t="s" r="B1" s="2">
        <v>1</v>
      </c>
    </row>
    <row spans="1:2" r="2">
      <c t="s" r="B2" s="2">
        <v>2</v>
      </c>
    </row>
    <row spans="1:2" r="3">
      <c t="s" r="A3" s="3">
        <v>191</v>
      </c>
    </row>
    <row spans="1:2" r="4">
      <c t="s" r="A4" s="4">
        <v>312</v>
      </c>
      <c t="s" r="B4"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4</v>
      </c>
      <c t="s" r="B1" s="2">
        <v>1</v>
      </c>
    </row>
    <row spans="1:2" r="2">
      <c t="s" r="B2" s="2">
        <v>2</v>
      </c>
    </row>
    <row spans="1:2" r="3">
      <c t="s" r="A3" s="3">
        <v>195</v>
      </c>
    </row>
    <row spans="1:2" r="4">
      <c t="s" r="A4" s="4">
        <v>315</v>
      </c>
      <c t="s" r="B4"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207</v>
      </c>
    </row>
    <row spans="1:2" r="4">
      <c t="s" r="A4" s="4">
        <v>318</v>
      </c>
      <c t="s" r="B4" s="4">
        <v>319</v>
      </c>
    </row>
    <row spans="1:2" r="5">
      <c t="s" r="A5" s="4">
        <v>320</v>
      </c>
      <c t="s" r="B5"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15</v>
      </c>
    </row>
    <row spans="1:2" r="4">
      <c t="s" r="A4" s="4">
        <v>323</v>
      </c>
      <c t="s" r="B4" s="4">
        <v>324</v>
      </c>
    </row>
    <row spans="1:2" r="5">
      <c t="s" r="A5" s="4">
        <v>325</v>
      </c>
      <c t="s" r="B5" s="4">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27</v>
      </c>
      <c t="s" r="B1" s="2">
        <v>1</v>
      </c>
    </row>
    <row spans="1:2" r="2">
      <c t="s" r="B2" s="2">
        <v>2</v>
      </c>
    </row>
    <row spans="1:2" r="3">
      <c t="s" r="A3" s="3">
        <v>231</v>
      </c>
    </row>
    <row spans="1:2" r="4">
      <c t="s" r="A4" s="4">
        <v>328</v>
      </c>
      <c t="s" r="B4" s="4">
        <v>329</v>
      </c>
    </row>
    <row spans="1:2" r="5">
      <c t="s" r="A5" s="4">
        <v>330</v>
      </c>
      <c t="s" r="B5" s="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3">
        <v>219</v>
      </c>
    </row>
    <row spans="1:2" r="4">
      <c t="s" r="A4" s="4">
        <v>333</v>
      </c>
      <c t="s" r="B4" s="4">
        <v>334</v>
      </c>
    </row>
    <row spans="1:2" r="5">
      <c t="s" r="A5" s="4">
        <v>335</v>
      </c>
    </row>
    <row spans="1:2" r="6">
      <c t="s" r="A6" s="3">
        <v>219</v>
      </c>
    </row>
    <row spans="1:2" r="7">
      <c t="s" r="A7" s="4">
        <v>336</v>
      </c>
      <c t="s" r="B7" s="4">
        <v>337</v>
      </c>
    </row>
    <row spans="1:2" r="8">
      <c t="s" r="A8" s="4">
        <v>338</v>
      </c>
    </row>
    <row spans="1:2" r="9">
      <c t="s" r="A9" s="3">
        <v>219</v>
      </c>
    </row>
    <row spans="1:2" r="10">
      <c t="s" r="A10" s="4">
        <v>336</v>
      </c>
      <c t="s" r="B10" s="4">
        <v>339</v>
      </c>
    </row>
    <row spans="1:2" r="11">
      <c t="s" r="A11" s="4">
        <v>340</v>
      </c>
    </row>
    <row spans="1:2" r="12">
      <c t="s" r="A12" s="3">
        <v>219</v>
      </c>
    </row>
    <row spans="1:2" r="13">
      <c t="s" r="A13" s="4">
        <v>336</v>
      </c>
      <c t="s" r="B13" s="4">
        <v>341</v>
      </c>
    </row>
    <row spans="1:2" r="14">
      <c t="s" r="A14" s="4">
        <v>342</v>
      </c>
    </row>
    <row spans="1:2" r="15">
      <c t="s" r="A15" s="3">
        <v>219</v>
      </c>
    </row>
    <row spans="1:2" r="16">
      <c t="s" r="A16" s="4">
        <v>336</v>
      </c>
      <c t="s" r="B16"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44</v>
      </c>
      <c t="s" r="B1" s="2">
        <v>1</v>
      </c>
    </row>
    <row spans="1:2" r="2">
      <c t="s" r="B2" s="2">
        <v>2</v>
      </c>
    </row>
    <row spans="1:2" r="3">
      <c t="s" r="A3" s="3">
        <v>238</v>
      </c>
    </row>
    <row spans="1:2" r="4">
      <c t="s" r="A4" s="4">
        <v>345</v>
      </c>
      <c t="s" r="B4" s="4">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80"/>
    <col customWidth="1" max="3" min="3" width="21"/>
    <col customWidth="1" max="4" min="4" width="20"/>
  </cols>
  <sheetData>
    <row spans="1:4" r="1">
      <c t="s" r="A1" s="1">
        <v>347</v>
      </c>
      <c t="s" r="B1" s="2">
        <v>1</v>
      </c>
    </row>
    <row spans="1:4" r="2">
      <c t="s" r="B2" s="2">
        <v>348</v>
      </c>
      <c t="s" r="C2" s="2">
        <v>349</v>
      </c>
      <c t="s" r="D2" s="2">
        <v>350</v>
      </c>
    </row>
    <row spans="1:4" r="3">
      <c t="s" r="A3" s="3">
        <v>351</v>
      </c>
    </row>
    <row spans="1:4" r="4">
      <c t="s" r="A4" s="4">
        <v>352</v>
      </c>
      <c t="s" r="B4" s="4">
        <v>353</v>
      </c>
    </row>
    <row spans="1:4" r="5">
      <c t="s" r="A5" s="4">
        <v>354</v>
      </c>
      <c t="s" r="B5" s="4">
        <v>355</v>
      </c>
    </row>
    <row spans="1:4" r="6">
      <c t="s" r="A6" s="4">
        <v>356</v>
      </c>
      <c t="s" r="B6" s="4">
        <v>357</v>
      </c>
    </row>
    <row spans="1:4" r="7">
      <c t="s" r="A7" s="4">
        <v>80</v>
      </c>
      <c t="n" r="B7" s="6">
        <v>41672</v>
      </c>
      <c t="n" r="C7" s="6">
        <v>45324</v>
      </c>
    </row>
    <row spans="1:4" r="8">
      <c t="s" r="A8" s="4">
        <v>358</v>
      </c>
      <c t="s" r="B8" s="4">
        <v>359</v>
      </c>
    </row>
    <row spans="1:4" r="9">
      <c t="s" r="A9" s="4">
        <v>360</v>
      </c>
      <c t="s" r="B9" s="4">
        <v>361</v>
      </c>
    </row>
    <row spans="1:4" r="10">
      <c t="s" r="A10" s="4">
        <v>362</v>
      </c>
    </row>
    <row spans="1:4" r="11">
      <c t="s" r="A11" s="3">
        <v>351</v>
      </c>
    </row>
    <row spans="1:4" r="12">
      <c t="s" r="A12" s="4">
        <v>363</v>
      </c>
      <c t="n" r="B12" s="6">
        <v>600</v>
      </c>
    </row>
    <row spans="1:4" r="13">
      <c t="s" r="A13" s="4">
        <v>80</v>
      </c>
      <c t="n" r="B13" s="6">
        <v>60</v>
      </c>
    </row>
    <row spans="1:4" r="14">
      <c t="s" r="A14" s="4">
        <v>364</v>
      </c>
      <c t="n" r="B14" s="5">
        <v>27</v>
      </c>
    </row>
    <row spans="1:4" r="15">
      <c t="s" r="A15" s="4">
        <v>365</v>
      </c>
      <c t="n" r="B15" s="5">
        <v>21</v>
      </c>
    </row>
    <row spans="1:4" r="16">
      <c t="s" r="A16" s="4">
        <v>366</v>
      </c>
    </row>
    <row spans="1:4" r="17">
      <c t="s" r="A17" s="3">
        <v>351</v>
      </c>
    </row>
    <row spans="1:4" r="18">
      <c t="s" r="A18" s="4">
        <v>367</v>
      </c>
      <c t="s" r="D18" s="4">
        <v>368</v>
      </c>
    </row>
    <row spans="1:4" r="19">
      <c t="s" r="A19" s="4">
        <v>369</v>
      </c>
      <c t="n" r="D19" s="5">
        <v>7926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16"/>
  </cols>
  <sheetData>
    <row spans="1:2" r="1">
      <c t="s" r="A1" s="1">
        <v>370</v>
      </c>
      <c t="s" r="B1" s="2">
        <v>1</v>
      </c>
    </row>
    <row spans="1:2" r="2">
      <c t="s" r="B2" s="2">
        <v>2</v>
      </c>
    </row>
    <row spans="1:2" r="3">
      <c t="s" r="A3" s="4">
        <v>371</v>
      </c>
    </row>
    <row spans="1:2" r="4">
      <c t="s" r="A4" s="3">
        <v>372</v>
      </c>
    </row>
    <row spans="1:2" r="5">
      <c t="s" r="A5" s="4">
        <v>373</v>
      </c>
      <c t="s" r="B5" s="4">
        <v>374</v>
      </c>
    </row>
    <row spans="1:2" r="6">
      <c t="s" r="A6" s="4">
        <v>375</v>
      </c>
    </row>
    <row spans="1:2" r="7">
      <c t="s" r="A7" s="3">
        <v>372</v>
      </c>
    </row>
    <row spans="1:2" r="8">
      <c t="s" r="A8" s="4">
        <v>373</v>
      </c>
      <c t="s" r="B8" s="4">
        <v>376</v>
      </c>
    </row>
    <row spans="1:2" r="9">
      <c t="s" r="A9" s="4">
        <v>377</v>
      </c>
    </row>
    <row spans="1:2" r="10">
      <c t="s" r="A10" s="3">
        <v>372</v>
      </c>
    </row>
    <row spans="1:2" r="11">
      <c t="s" r="A11" s="4">
        <v>373</v>
      </c>
      <c t="s" r="B11" s="4">
        <v>378</v>
      </c>
    </row>
    <row spans="1:2" r="12">
      <c t="s" r="A12" s="4">
        <v>379</v>
      </c>
    </row>
    <row spans="1:2" r="13">
      <c t="s" r="A13" s="3">
        <v>372</v>
      </c>
    </row>
    <row spans="1:2" r="14">
      <c t="s" r="A14" s="4">
        <v>373</v>
      </c>
      <c t="s" r="B14" s="4">
        <v>376</v>
      </c>
    </row>
    <row spans="1:2" r="15">
      <c t="s" r="A15" s="4">
        <v>380</v>
      </c>
    </row>
    <row spans="1:2" r="16">
      <c t="s" r="A16" s="3">
        <v>372</v>
      </c>
    </row>
    <row spans="1:2" r="17">
      <c t="s" r="A17" s="4">
        <v>373</v>
      </c>
      <c t="s" r="B17" s="4">
        <v>378</v>
      </c>
    </row>
    <row spans="1:2" r="18">
      <c t="s" r="A18" s="4">
        <v>381</v>
      </c>
    </row>
    <row spans="1:2" r="19">
      <c t="s" r="A19" s="3">
        <v>372</v>
      </c>
    </row>
    <row spans="1:2" r="20">
      <c t="s" r="A20" s="4">
        <v>373</v>
      </c>
      <c t="s" r="B20" s="4">
        <v>378</v>
      </c>
    </row>
    <row spans="1:2" r="21">
      <c t="s" r="A21" s="4">
        <v>382</v>
      </c>
    </row>
    <row spans="1:2" r="22">
      <c t="s" r="A22" s="3">
        <v>372</v>
      </c>
    </row>
    <row spans="1:2" r="23">
      <c t="s" r="A23" s="4">
        <v>373</v>
      </c>
      <c t="s" r="B23" s="4">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73</v>
      </c>
      <c t="s" r="B1" s="2">
        <v>1</v>
      </c>
    </row>
    <row spans="1:3" r="2">
      <c t="s" r="B2" s="2">
        <v>74</v>
      </c>
      <c t="s" r="C2" s="2">
        <v>75</v>
      </c>
    </row>
    <row spans="1:3" r="3">
      <c t="s" r="A3" s="4">
        <v>76</v>
      </c>
      <c t="n" r="B3" s="6">
        <v>749852</v>
      </c>
      <c t="n" r="C3" s="6">
        <v>1487791</v>
      </c>
    </row>
    <row spans="1:3" r="4">
      <c t="s" r="A4" s="4">
        <v>77</v>
      </c>
      <c t="n" r="B4" s="5">
        <v>217979</v>
      </c>
      <c t="n" r="C4" s="5">
        <v>378887</v>
      </c>
    </row>
    <row spans="1:3" r="5">
      <c t="s" r="A5" s="4">
        <v>78</v>
      </c>
      <c t="n" r="B5" s="5">
        <v>967831</v>
      </c>
      <c t="n" r="C5" s="5">
        <v>1866678</v>
      </c>
    </row>
    <row spans="1:3" r="6">
      <c t="s" r="A6" s="4">
        <v>79</v>
      </c>
      <c t="n" r="B6" s="5">
        <v>315008</v>
      </c>
      <c t="n" r="C6" s="5">
        <v>556875</v>
      </c>
    </row>
    <row spans="1:3" r="7">
      <c t="s" r="A7" s="4">
        <v>80</v>
      </c>
      <c t="n" r="B7" s="5">
        <v>41672</v>
      </c>
      <c t="n" r="C7" s="5">
        <v>45324</v>
      </c>
    </row>
    <row spans="1:3" r="8">
      <c t="s" r="A8" s="4">
        <v>81</v>
      </c>
      <c t="n" r="B8" s="5">
        <v>356680</v>
      </c>
      <c t="n" r="C8" s="5">
        <v>602199</v>
      </c>
    </row>
    <row spans="1:3" r="9">
      <c t="s" r="A9" s="4">
        <v>82</v>
      </c>
      <c t="n" r="B9" s="5">
        <v>611151</v>
      </c>
      <c t="n" r="C9" s="5">
        <v>1264479</v>
      </c>
    </row>
    <row spans="1:3" r="10">
      <c t="s" r="A10" s="3">
        <v>83</v>
      </c>
    </row>
    <row spans="1:3" r="11">
      <c t="s" r="A11" s="4">
        <v>84</v>
      </c>
      <c t="n" r="B11" s="5">
        <v>5205123</v>
      </c>
      <c t="n" r="C11" s="5">
        <v>6620843</v>
      </c>
    </row>
    <row spans="1:3" r="12">
      <c t="s" r="A12" s="4">
        <v>85</v>
      </c>
      <c t="n" r="B12" s="5">
        <v>130787</v>
      </c>
      <c t="n" r="C12" s="5">
        <v>888320</v>
      </c>
    </row>
    <row spans="1:3" r="13">
      <c t="s" r="A13" s="4">
        <v>86</v>
      </c>
      <c t="n" r="B13" s="5">
        <v>500000</v>
      </c>
      <c t="n" r="C13" s="5">
        <v>500000</v>
      </c>
    </row>
    <row spans="1:3" r="14">
      <c t="s" r="A14" s="4">
        <v>87</v>
      </c>
      <c t="n" r="B14" s="5">
        <v>5835910</v>
      </c>
      <c t="n" r="C14" s="5">
        <v>8009163</v>
      </c>
    </row>
    <row spans="1:3" r="15">
      <c t="s" r="A15" s="4">
        <v>88</v>
      </c>
      <c t="n" r="B15" s="5">
        <v>-5224759</v>
      </c>
      <c t="n" r="C15" s="5">
        <v>-6744684</v>
      </c>
    </row>
    <row spans="1:3" r="16">
      <c t="s" r="A16" s="3">
        <v>89</v>
      </c>
    </row>
    <row spans="1:3" r="17">
      <c t="s" r="A17" s="4">
        <v>90</v>
      </c>
      <c t="n" r="B17" s="5">
        <v>152109</v>
      </c>
      <c t="n" r="C17" s="5">
        <v>288940</v>
      </c>
    </row>
    <row spans="1:3" r="18">
      <c t="s" r="A18" s="4">
        <v>91</v>
      </c>
      <c t="n" r="B18" s="5">
        <v>-158181</v>
      </c>
      <c t="n" r="C18" s="5">
        <v>-807963</v>
      </c>
    </row>
    <row spans="1:3" r="19">
      <c t="s" r="A19" s="4">
        <v>92</v>
      </c>
      <c t="n" r="B19" s="5">
        <v>-53398</v>
      </c>
      <c t="n" r="C19" s="5">
        <v>51069</v>
      </c>
    </row>
    <row spans="1:3" r="20">
      <c t="s" r="A20" s="4">
        <v>93</v>
      </c>
      <c t="n" r="B20" s="5">
        <v>8787</v>
      </c>
      <c t="n" r="C20" s="5">
        <v>0</v>
      </c>
    </row>
    <row spans="1:3" r="21">
      <c t="s" r="A21" s="4">
        <v>94</v>
      </c>
      <c t="n" r="B21" s="5">
        <v>0</v>
      </c>
      <c t="n" r="C21" s="5">
        <v>-8966004</v>
      </c>
    </row>
    <row spans="1:3" r="22">
      <c t="s" r="A22" s="4">
        <v>95</v>
      </c>
      <c t="n" r="B22" s="5">
        <v>-2948</v>
      </c>
      <c t="n" r="C22" s="5">
        <v>-110039</v>
      </c>
    </row>
    <row spans="1:3" r="23">
      <c t="s" r="A23" s="4">
        <v>96</v>
      </c>
      <c t="n" r="B23" s="5">
        <v>166576</v>
      </c>
      <c t="n" r="C23" s="5">
        <v>108988</v>
      </c>
    </row>
    <row spans="1:3" r="24">
      <c t="s" r="A24" s="4">
        <v>97</v>
      </c>
      <c t="n" r="B24" s="5">
        <v>2407038</v>
      </c>
      <c t="n" r="C24" s="5">
        <v>0</v>
      </c>
    </row>
    <row spans="1:3" r="25">
      <c t="s" r="A25" s="4">
        <v>98</v>
      </c>
      <c t="n" r="B25" s="5">
        <v>2519983</v>
      </c>
      <c t="n" r="C25" s="5">
        <v>-9435009</v>
      </c>
    </row>
    <row spans="1:3" r="26">
      <c t="s" r="A26" s="4">
        <v>99</v>
      </c>
      <c t="n" r="B26" s="5">
        <v>-2704776</v>
      </c>
      <c t="n" r="C26" s="5">
        <v>-16179693</v>
      </c>
    </row>
    <row spans="1:3" r="27">
      <c t="s" r="A27" s="4">
        <v>100</v>
      </c>
      <c t="n" r="B27" s="5">
        <v>8769</v>
      </c>
      <c t="n" r="C27" s="5">
        <v>3561310</v>
      </c>
    </row>
    <row spans="1:3" r="28">
      <c t="s" r="A28" s="4">
        <v>101</v>
      </c>
      <c t="n" r="B28" s="5">
        <v>-2713545</v>
      </c>
      <c t="n" r="C28" s="5">
        <v>-19741003</v>
      </c>
    </row>
    <row spans="1:3" r="29">
      <c t="s" r="A29" s="3">
        <v>102</v>
      </c>
    </row>
    <row spans="1:3" r="30">
      <c t="s" r="A30" s="4">
        <v>103</v>
      </c>
      <c t="n" r="B30" s="5">
        <v>-27018</v>
      </c>
      <c t="n" r="C30" s="5">
        <v>-600697</v>
      </c>
    </row>
    <row spans="1:3" r="31">
      <c t="s" r="A31" s="4">
        <v>104</v>
      </c>
      <c t="n" r="B31" s="5">
        <v>-2622906</v>
      </c>
      <c t="n" r="C31" s="5">
        <v>0</v>
      </c>
    </row>
    <row spans="1:3" r="32">
      <c t="s" r="A32" s="4">
        <v>105</v>
      </c>
      <c t="n" r="B32" s="5">
        <v>-2649924</v>
      </c>
      <c t="n" r="C32" s="5">
        <v>-600697</v>
      </c>
    </row>
    <row spans="1:3" r="33">
      <c t="s" r="A33" s="4">
        <v>106</v>
      </c>
      <c t="n" r="B33" s="5">
        <v>-5363469</v>
      </c>
      <c t="n" r="C33" s="5">
        <v>-20341700</v>
      </c>
    </row>
    <row spans="1:3" r="34">
      <c t="s" r="A34" s="4">
        <v>107</v>
      </c>
      <c t="n" r="B34" s="5">
        <v>22367</v>
      </c>
      <c t="n" r="C34" s="5">
        <v>315530</v>
      </c>
    </row>
    <row spans="1:3" r="35">
      <c t="s" r="A35" s="4">
        <v>108</v>
      </c>
      <c t="n" r="B35" s="6">
        <v>-5341102</v>
      </c>
      <c t="n" r="C35" s="6">
        <v>-20026170</v>
      </c>
    </row>
    <row spans="1:3" r="36">
      <c t="s" r="A36" s="3">
        <v>109</v>
      </c>
    </row>
    <row spans="1:3" r="37">
      <c t="s" r="A37" s="4">
        <v>110</v>
      </c>
      <c t="n" r="B37" s="9">
        <v>-0.04</v>
      </c>
      <c t="n" r="C37" s="9">
        <v>-0.25</v>
      </c>
    </row>
    <row spans="1:3" r="38">
      <c t="s" r="A38" s="3">
        <v>111</v>
      </c>
    </row>
    <row spans="1:3" r="39">
      <c t="s" r="A39" s="4">
        <v>110</v>
      </c>
      <c t="n" r="B39" s="10">
        <v>-0.03</v>
      </c>
      <c t="n" r="C39" s="10">
        <v>-0.01</v>
      </c>
    </row>
    <row spans="1:3" r="40">
      <c t="s" r="A40" s="3">
        <v>112</v>
      </c>
    </row>
    <row spans="1:3" r="41">
      <c t="s" r="A41" s="4">
        <v>110</v>
      </c>
      <c t="n" r="B41" s="9">
        <v>-0.07000000000000001</v>
      </c>
      <c t="n" r="C41" s="9">
        <v>-0.26</v>
      </c>
    </row>
    <row spans="1:3" r="42">
      <c t="s" r="A42" s="3">
        <v>113</v>
      </c>
    </row>
    <row spans="1:3" r="43">
      <c t="s" r="A43" s="4">
        <v>114</v>
      </c>
      <c t="n" r="B43" s="5">
        <v>75983201</v>
      </c>
      <c t="n" r="C43" s="5">
        <v>759832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16"/>
  </cols>
  <sheetData>
    <row spans="1:2" r="1">
      <c t="s" r="A1" s="1">
        <v>384</v>
      </c>
      <c t="s" r="B1" s="2">
        <v>1</v>
      </c>
    </row>
    <row spans="1:2" r="2">
      <c t="s" r="B2" s="2">
        <v>2</v>
      </c>
    </row>
    <row spans="1:2" r="3">
      <c t="s" r="A3" s="4">
        <v>385</v>
      </c>
    </row>
    <row spans="1:2" r="4">
      <c t="s" r="A4" s="3">
        <v>372</v>
      </c>
    </row>
    <row spans="1:2" r="5">
      <c t="s" r="A5" s="4">
        <v>386</v>
      </c>
      <c t="s" r="B5" s="4">
        <v>387</v>
      </c>
    </row>
    <row spans="1:2" r="6">
      <c t="s" r="A6" s="4">
        <v>388</v>
      </c>
    </row>
    <row spans="1:2" r="7">
      <c t="s" r="A7" s="3">
        <v>372</v>
      </c>
    </row>
    <row spans="1:2" r="8">
      <c t="s" r="A8" s="4">
        <v>386</v>
      </c>
      <c t="s" r="B8" s="4">
        <v>389</v>
      </c>
    </row>
    <row spans="1:2" r="9">
      <c t="s" r="A9" s="4">
        <v>390</v>
      </c>
    </row>
    <row spans="1:2" r="10">
      <c t="s" r="A10" s="3">
        <v>372</v>
      </c>
    </row>
    <row spans="1:2" r="11">
      <c t="s" r="A11" s="4">
        <v>386</v>
      </c>
      <c t="s" r="B11" s="4">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392</v>
      </c>
      <c t="s" r="B1" s="2">
        <v>1</v>
      </c>
    </row>
    <row spans="1:3" r="2">
      <c t="s" r="B2" s="2">
        <v>2</v>
      </c>
      <c t="s" r="C2" s="2">
        <v>32</v>
      </c>
    </row>
    <row spans="1:3" r="3">
      <c t="s" r="A3" s="3">
        <v>393</v>
      </c>
    </row>
    <row spans="1:3" r="4">
      <c t="s" r="A4" s="4">
        <v>108</v>
      </c>
      <c t="n" r="B4" s="6">
        <v>-5341102</v>
      </c>
      <c t="n" r="C4" s="6">
        <v>-20026170</v>
      </c>
    </row>
    <row spans="1:3" r="5">
      <c t="s" r="A5" s="3">
        <v>394</v>
      </c>
    </row>
    <row spans="1:3" r="6">
      <c t="s" r="A6" s="4">
        <v>395</v>
      </c>
      <c t="n" r="B6" s="5">
        <v>75983201</v>
      </c>
      <c t="n" r="C6" s="5">
        <v>75983201</v>
      </c>
    </row>
    <row spans="1:3" r="7">
      <c t="s" r="A7" s="4">
        <v>396</v>
      </c>
      <c t="n" r="B7" s="9">
        <v>-0.07000000000000001</v>
      </c>
      <c t="n" r="C7" s="9">
        <v>-0.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7</v>
      </c>
      <c t="s" r="B1" s="2">
        <v>1</v>
      </c>
    </row>
    <row spans="1:3" r="2">
      <c t="s" r="B2" s="2">
        <v>2</v>
      </c>
      <c t="s" r="C2" s="2">
        <v>32</v>
      </c>
    </row>
    <row spans="1:3" r="3">
      <c t="s" r="A3" s="3">
        <v>372</v>
      </c>
    </row>
    <row spans="1:3" r="4">
      <c t="s" r="A4" s="4">
        <v>398</v>
      </c>
      <c t="n" r="B4" s="6">
        <v>60304126</v>
      </c>
      <c t="n" r="C4" s="6">
        <v>54963024</v>
      </c>
    </row>
    <row spans="1:3" r="5">
      <c t="s" r="A5" s="4">
        <v>399</v>
      </c>
      <c t="n" r="B5" s="5">
        <v>3000</v>
      </c>
    </row>
    <row spans="1:3" r="6">
      <c t="s" r="A6" s="4">
        <v>400</v>
      </c>
      <c t="n" r="B6" s="6">
        <v>8771507</v>
      </c>
    </row>
    <row spans="1:3" r="7">
      <c t="s" r="A7" s="4">
        <v>401</v>
      </c>
      <c t="s" r="B7" s="4">
        <v>402</v>
      </c>
    </row>
    <row spans="1:3" r="8">
      <c t="s" r="A8" s="4">
        <v>403</v>
      </c>
      <c t="n" r="B8" s="6">
        <v>1</v>
      </c>
    </row>
    <row spans="1:3" r="9">
      <c t="s" r="A9" s="4">
        <v>404</v>
      </c>
    </row>
    <row spans="1:3" r="10">
      <c t="s" r="A10" s="3">
        <v>372</v>
      </c>
    </row>
    <row spans="1:3" r="11">
      <c t="s" r="A11" s="4">
        <v>405</v>
      </c>
      <c t="n" r="B11" s="5">
        <v>1500</v>
      </c>
    </row>
    <row spans="1:3" r="12">
      <c t="s" r="A12" s="4">
        <v>406</v>
      </c>
      <c t="n" r="B12" s="5">
        <v>1500</v>
      </c>
    </row>
    <row spans="1:3" r="13">
      <c t="s" r="A13" s="4">
        <v>407</v>
      </c>
      <c t="n" r="B13" s="6">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49"/>
    <col customWidth="1" max="3" min="3" width="25"/>
    <col customWidth="1" max="4" min="4" width="25"/>
  </cols>
  <sheetData>
    <row spans="1:4" r="1">
      <c t="s" r="A1" s="1">
        <v>408</v>
      </c>
      <c t="s" r="C1" s="2">
        <v>1</v>
      </c>
    </row>
    <row spans="1:4" r="2">
      <c t="s" r="C2" s="2">
        <v>2</v>
      </c>
      <c t="s" r="D2" s="2">
        <v>32</v>
      </c>
    </row>
    <row spans="1:4" r="3">
      <c t="s" r="A3" s="3">
        <v>409</v>
      </c>
    </row>
    <row spans="1:4" r="4">
      <c t="s" r="A4" s="4">
        <v>410</v>
      </c>
      <c t="n" r="C4" s="6">
        <v>2135363</v>
      </c>
      <c t="n" r="D4" s="6">
        <v>4728592</v>
      </c>
    </row>
    <row spans="1:4" r="5">
      <c t="s" r="A5" s="4">
        <v>411</v>
      </c>
      <c t="n" r="C5" s="5">
        <v>13350</v>
      </c>
      <c t="n" r="D5" s="5">
        <v>44149</v>
      </c>
    </row>
    <row spans="1:4" r="6">
      <c t="s" r="A6" s="4">
        <v>412</v>
      </c>
      <c t="n" r="C6" s="5">
        <v>-16316</v>
      </c>
      <c t="n" r="D6" s="5">
        <v>-110721</v>
      </c>
    </row>
    <row spans="1:4" r="7">
      <c t="s" r="A7" s="4">
        <v>413</v>
      </c>
      <c t="n" r="C7" s="5">
        <v>2132397</v>
      </c>
      <c t="n" r="D7" s="5">
        <v>4662020</v>
      </c>
    </row>
    <row spans="1:4" r="8">
      <c t="s" r="A8" s="4">
        <v>414</v>
      </c>
    </row>
    <row spans="1:4" r="9">
      <c t="s" r="A9" s="3">
        <v>409</v>
      </c>
    </row>
    <row spans="1:4" r="10">
      <c t="s" r="A10" s="4">
        <v>410</v>
      </c>
      <c t="n" r="C10" s="5">
        <v>1568102</v>
      </c>
      <c t="n" r="D10" s="5">
        <v>1786057</v>
      </c>
    </row>
    <row spans="1:4" r="11">
      <c t="s" r="A11" s="4">
        <v>411</v>
      </c>
      <c t="n" r="C11" s="5">
        <v>13350</v>
      </c>
      <c t="n" r="D11" s="5">
        <v>23069</v>
      </c>
    </row>
    <row spans="1:4" r="12">
      <c t="s" r="A12" s="4">
        <v>412</v>
      </c>
      <c t="n" r="C12" s="5">
        <v>-5245</v>
      </c>
      <c t="n" r="D12" s="5">
        <v>-26346</v>
      </c>
    </row>
    <row spans="1:4" r="13">
      <c t="s" r="A13" s="4">
        <v>413</v>
      </c>
      <c t="n" r="C13" s="6">
        <v>1576207</v>
      </c>
      <c t="n" r="D13" s="6">
        <v>1782780</v>
      </c>
    </row>
    <row spans="1:4" r="14">
      <c t="s" r="A14" s="4">
        <v>415</v>
      </c>
      <c t="s" r="B14" s="4">
        <v>416</v>
      </c>
      <c t="s" r="C14" s="4">
        <v>417</v>
      </c>
      <c t="s" r="D14" s="4">
        <v>418</v>
      </c>
    </row>
    <row spans="1:4" r="15">
      <c t="s" r="A15" s="4">
        <v>419</v>
      </c>
    </row>
    <row spans="1:4" r="16">
      <c t="s" r="A16" s="3">
        <v>409</v>
      </c>
    </row>
    <row spans="1:4" r="17">
      <c t="s" r="A17" s="4">
        <v>410</v>
      </c>
      <c t="n" r="C17" s="6">
        <v>567261</v>
      </c>
      <c t="n" r="D17" s="6">
        <v>998750</v>
      </c>
    </row>
    <row spans="1:4" r="18">
      <c t="s" r="A18" s="4">
        <v>411</v>
      </c>
      <c t="n" r="C18" s="5">
        <v>0</v>
      </c>
      <c t="n" r="D18" s="5">
        <v>0</v>
      </c>
    </row>
    <row spans="1:4" r="19">
      <c t="s" r="A19" s="4">
        <v>412</v>
      </c>
      <c t="n" r="C19" s="5">
        <v>-11071</v>
      </c>
      <c t="n" r="D19" s="5">
        <v>-23750</v>
      </c>
    </row>
    <row spans="1:4" r="20">
      <c t="s" r="A20" s="4">
        <v>413</v>
      </c>
      <c t="n" r="C20" s="6">
        <v>556190</v>
      </c>
      <c t="n" r="D20" s="6">
        <v>975000</v>
      </c>
    </row>
    <row spans="1:4" r="21">
      <c t="s" r="A21" s="4">
        <v>415</v>
      </c>
      <c t="s" r="B21" s="4">
        <v>416</v>
      </c>
      <c t="s" r="C21" s="4">
        <v>420</v>
      </c>
      <c t="s" r="D21" s="4">
        <v>421</v>
      </c>
    </row>
    <row spans="1:4" r="22">
      <c t="s" r="A22" s="4">
        <v>422</v>
      </c>
    </row>
    <row spans="1:4" r="23">
      <c t="s" r="A23" s="3">
        <v>409</v>
      </c>
    </row>
    <row spans="1:4" r="24">
      <c t="s" r="A24" s="4">
        <v>410</v>
      </c>
      <c t="n" r="C24" s="6">
        <v>0</v>
      </c>
      <c t="n" r="D24" s="6">
        <v>1943785</v>
      </c>
    </row>
    <row spans="1:4" r="25">
      <c t="s" r="A25" s="4">
        <v>411</v>
      </c>
      <c t="n" r="C25" s="5">
        <v>0</v>
      </c>
      <c t="n" r="D25" s="5">
        <v>21080</v>
      </c>
    </row>
    <row spans="1:4" r="26">
      <c t="s" r="A26" s="4">
        <v>412</v>
      </c>
      <c t="n" r="C26" s="5">
        <v>0</v>
      </c>
      <c t="n" r="D26" s="5">
        <v>-60625</v>
      </c>
    </row>
    <row spans="1:4" r="27">
      <c t="s" r="A27" s="4">
        <v>413</v>
      </c>
      <c t="n" r="C27" s="6">
        <v>0</v>
      </c>
      <c t="n" r="D27" s="6">
        <v>1904240</v>
      </c>
    </row>
    <row spans="1:4" r="28">
      <c t="s" r="A28" s="4">
        <v>415</v>
      </c>
      <c t="s" r="B28" s="4">
        <v>416</v>
      </c>
    </row>
    <row spans="1:4" r="29">
      <c t="s" r="A29" s="4">
        <v>423</v>
      </c>
      <c t="s" r="B29" s="4">
        <v>416</v>
      </c>
      <c t="s" r="D29" s="4">
        <v>424</v>
      </c>
    </row>
    <row spans="1:4" r="30">
      <c t="n" r="A30"/>
    </row>
    <row spans="1:4" r="31">
      <c t="s" r="A31" s="4">
        <v>416</v>
      </c>
      <c t="s" r="B31" s="4">
        <v>425</v>
      </c>
    </row>
  </sheetData>
  <mergeCells count="4">
    <mergeCell ref="A1:B2"/>
    <mergeCell ref="C1:D1"/>
    <mergeCell ref="A30:C30"/>
    <mergeCell ref="B31:C3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8"/>
    <col customWidth="1" max="2" min="2" width="8"/>
  </cols>
  <sheetData>
    <row spans="1:2" r="1">
      <c t="s" r="A1" s="1">
        <v>426</v>
      </c>
      <c t="s" r="B1" s="2">
        <v>125</v>
      </c>
    </row>
    <row spans="1:2" r="2">
      <c t="s" r="A2" s="3">
        <v>409</v>
      </c>
    </row>
    <row spans="1:2" r="3">
      <c t="s" r="A3" s="4">
        <v>427</v>
      </c>
      <c t="n" r="B3" s="6">
        <v>0</v>
      </c>
    </row>
    <row spans="1:2" r="4">
      <c t="s" r="A4" s="4">
        <v>428</v>
      </c>
      <c t="n" r="B4" s="5">
        <v>0</v>
      </c>
    </row>
    <row spans="1:2" r="5">
      <c t="s" r="A5" s="4">
        <v>429</v>
      </c>
      <c t="n" r="B5" s="5">
        <v>1048346</v>
      </c>
    </row>
    <row spans="1:2" r="6">
      <c t="s" r="A6" s="4">
        <v>430</v>
      </c>
      <c t="n" r="B6" s="5">
        <v>-16316</v>
      </c>
    </row>
    <row spans="1:2" r="7">
      <c t="s" r="A7" s="4">
        <v>413</v>
      </c>
      <c t="n" r="B7" s="5">
        <v>1048346</v>
      </c>
    </row>
    <row spans="1:2" r="8">
      <c t="s" r="A8" s="4">
        <v>412</v>
      </c>
      <c t="n" r="B8" s="5">
        <v>-16316</v>
      </c>
    </row>
    <row spans="1:2" r="9">
      <c t="s" r="A9" s="4">
        <v>414</v>
      </c>
    </row>
    <row spans="1:2" r="10">
      <c t="s" r="A10" s="3">
        <v>409</v>
      </c>
    </row>
    <row spans="1:2" r="11">
      <c t="s" r="A11" s="4">
        <v>427</v>
      </c>
      <c t="n" r="B11" s="5">
        <v>0</v>
      </c>
    </row>
    <row spans="1:2" r="12">
      <c t="s" r="A12" s="4">
        <v>428</v>
      </c>
      <c t="n" r="B12" s="5">
        <v>0</v>
      </c>
    </row>
    <row spans="1:2" r="13">
      <c t="s" r="A13" s="4">
        <v>429</v>
      </c>
      <c t="n" r="B13" s="5">
        <v>492156</v>
      </c>
    </row>
    <row spans="1:2" r="14">
      <c t="s" r="A14" s="4">
        <v>430</v>
      </c>
      <c t="n" r="B14" s="5">
        <v>-5245</v>
      </c>
    </row>
    <row spans="1:2" r="15">
      <c t="s" r="A15" s="4">
        <v>413</v>
      </c>
      <c t="n" r="B15" s="5">
        <v>492156</v>
      </c>
    </row>
    <row spans="1:2" r="16">
      <c t="s" r="A16" s="4">
        <v>412</v>
      </c>
      <c t="n" r="B16" s="5">
        <v>-5245</v>
      </c>
    </row>
    <row spans="1:2" r="17">
      <c t="s" r="A17" s="4">
        <v>419</v>
      </c>
    </row>
    <row spans="1:2" r="18">
      <c t="s" r="A18" s="3">
        <v>409</v>
      </c>
    </row>
    <row spans="1:2" r="19">
      <c t="s" r="A19" s="4">
        <v>427</v>
      </c>
      <c t="n" r="B19" s="5">
        <v>0</v>
      </c>
    </row>
    <row spans="1:2" r="20">
      <c t="s" r="A20" s="4">
        <v>428</v>
      </c>
      <c t="n" r="B20" s="5">
        <v>0</v>
      </c>
    </row>
    <row spans="1:2" r="21">
      <c t="s" r="A21" s="4">
        <v>429</v>
      </c>
      <c t="n" r="B21" s="5">
        <v>556190</v>
      </c>
    </row>
    <row spans="1:2" r="22">
      <c t="s" r="A22" s="4">
        <v>430</v>
      </c>
      <c t="n" r="B22" s="5">
        <v>-11071</v>
      </c>
    </row>
    <row spans="1:2" r="23">
      <c t="s" r="A23" s="4">
        <v>413</v>
      </c>
      <c t="n" r="B23" s="5">
        <v>556190</v>
      </c>
    </row>
    <row spans="1:2" r="24">
      <c t="s" r="A24" s="4">
        <v>412</v>
      </c>
      <c t="n" r="B24" s="5">
        <v>-11071</v>
      </c>
    </row>
    <row spans="1:2" r="25">
      <c t="s" r="A25" s="4">
        <v>422</v>
      </c>
    </row>
    <row spans="1:2" r="26">
      <c t="s" r="A26" s="3">
        <v>409</v>
      </c>
    </row>
    <row spans="1:2" r="27">
      <c t="s" r="A27" s="4">
        <v>427</v>
      </c>
      <c t="n" r="B27" s="5">
        <v>0</v>
      </c>
    </row>
    <row spans="1:2" r="28">
      <c t="s" r="A28" s="4">
        <v>428</v>
      </c>
      <c t="n" r="B28" s="5">
        <v>0</v>
      </c>
    </row>
    <row spans="1:2" r="29">
      <c t="s" r="A29" s="4">
        <v>429</v>
      </c>
      <c t="n" r="B29" s="5">
        <v>0</v>
      </c>
    </row>
    <row spans="1:2" r="30">
      <c t="s" r="A30" s="4">
        <v>430</v>
      </c>
      <c t="n" r="B30" s="5">
        <v>0</v>
      </c>
    </row>
    <row spans="1:2" r="31">
      <c t="s" r="A31" s="4">
        <v>413</v>
      </c>
      <c t="n" r="B31" s="5">
        <v>0</v>
      </c>
    </row>
    <row spans="1:2" r="32">
      <c t="s" r="A32" s="4">
        <v>412</v>
      </c>
      <c t="n" r="B32"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431</v>
      </c>
      <c t="s" r="B1" s="2">
        <v>1</v>
      </c>
    </row>
    <row spans="1:3" r="2">
      <c t="s" r="B2" s="2">
        <v>2</v>
      </c>
      <c t="s" r="C2" s="2">
        <v>32</v>
      </c>
    </row>
    <row spans="1:3" r="3">
      <c t="s" r="A3" s="3">
        <v>409</v>
      </c>
    </row>
    <row spans="1:3" r="4">
      <c t="s" r="A4" s="4">
        <v>432</v>
      </c>
      <c t="n" r="B4" s="6">
        <v>-53398</v>
      </c>
      <c t="n" r="C4" s="6">
        <v>51069</v>
      </c>
    </row>
    <row spans="1:3" r="5">
      <c t="s" r="A5" s="4">
        <v>433</v>
      </c>
      <c t="n" r="B5" s="6">
        <v>59155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434</v>
      </c>
      <c t="s" r="B1" s="2">
        <v>2</v>
      </c>
      <c t="s" r="C1" s="2">
        <v>32</v>
      </c>
    </row>
    <row spans="1:3" r="2">
      <c t="s" r="A2" s="3">
        <v>435</v>
      </c>
    </row>
    <row spans="1:3" r="3">
      <c t="s" r="A3" s="4">
        <v>436</v>
      </c>
      <c t="n" r="B3" s="6">
        <v>42302</v>
      </c>
      <c t="n" r="C3" s="6">
        <v>43407</v>
      </c>
    </row>
    <row spans="1:3" r="4">
      <c t="s" r="A4" s="4">
        <v>437</v>
      </c>
      <c t="n" r="B4" s="5">
        <v>261546</v>
      </c>
      <c t="n" r="C4" s="5">
        <v>575512</v>
      </c>
    </row>
    <row spans="1:3" r="5">
      <c t="s" r="A5" s="4">
        <v>438</v>
      </c>
      <c t="n" r="B5" s="6">
        <v>303848</v>
      </c>
      <c t="n" r="C5" s="6">
        <v>6189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439</v>
      </c>
      <c t="s" r="B1" s="2">
        <v>2</v>
      </c>
      <c t="s" r="C1" s="2">
        <v>32</v>
      </c>
    </row>
    <row spans="1:3" r="2">
      <c t="s" r="A2" s="3">
        <v>440</v>
      </c>
    </row>
    <row spans="1:3" r="3">
      <c t="s" r="A3" s="4">
        <v>441</v>
      </c>
      <c t="n" r="B3" s="6">
        <v>2001558</v>
      </c>
      <c t="n" r="C3" s="6">
        <v>2070457</v>
      </c>
    </row>
    <row spans="1:3" r="4">
      <c t="s" r="A4" s="4">
        <v>442</v>
      </c>
      <c t="n" r="B4" s="5">
        <v>-1107429</v>
      </c>
      <c t="n" r="C4" s="5">
        <v>-972149</v>
      </c>
    </row>
    <row spans="1:3" r="5">
      <c t="s" r="A5" s="4">
        <v>443</v>
      </c>
      <c t="n" r="B5" s="5">
        <v>894129</v>
      </c>
      <c t="n" r="C5" s="5">
        <v>1098308</v>
      </c>
    </row>
    <row spans="1:3" r="6">
      <c t="s" r="A6" s="4">
        <v>381</v>
      </c>
    </row>
    <row spans="1:3" r="7">
      <c t="s" r="A7" s="3">
        <v>440</v>
      </c>
    </row>
    <row spans="1:3" r="8">
      <c t="s" r="A8" s="4">
        <v>441</v>
      </c>
      <c t="n" r="B8" s="5">
        <v>340783</v>
      </c>
      <c t="n" r="C8" s="5">
        <v>341941</v>
      </c>
    </row>
    <row spans="1:3" r="9">
      <c t="s" r="A9" s="4">
        <v>380</v>
      </c>
    </row>
    <row spans="1:3" r="10">
      <c t="s" r="A10" s="3">
        <v>440</v>
      </c>
    </row>
    <row spans="1:3" r="11">
      <c t="s" r="A11" s="4">
        <v>441</v>
      </c>
      <c t="n" r="B11" s="5">
        <v>154724</v>
      </c>
      <c t="n" r="C11" s="5">
        <v>214235</v>
      </c>
    </row>
    <row spans="1:3" r="12">
      <c t="s" r="A12" s="4">
        <v>444</v>
      </c>
    </row>
    <row spans="1:3" r="13">
      <c t="s" r="A13" s="3">
        <v>440</v>
      </c>
    </row>
    <row spans="1:3" r="14">
      <c t="s" r="A14" s="4">
        <v>441</v>
      </c>
      <c t="n" r="B14" s="5">
        <v>947333</v>
      </c>
      <c t="n" r="C14" s="5">
        <v>945806</v>
      </c>
    </row>
    <row spans="1:3" r="15">
      <c t="s" r="A15" s="4">
        <v>445</v>
      </c>
    </row>
    <row spans="1:3" r="16">
      <c t="s" r="A16" s="3">
        <v>440</v>
      </c>
    </row>
    <row spans="1:3" r="17">
      <c t="s" r="A17" s="4">
        <v>441</v>
      </c>
      <c t="n" r="B17" s="5">
        <v>116603</v>
      </c>
      <c t="n" r="C17" s="5">
        <v>116578</v>
      </c>
    </row>
    <row spans="1:3" r="18">
      <c t="s" r="A18" s="4">
        <v>446</v>
      </c>
    </row>
    <row spans="1:3" r="19">
      <c t="s" r="A19" s="3">
        <v>440</v>
      </c>
    </row>
    <row spans="1:3" r="20">
      <c t="s" r="A20" s="4">
        <v>441</v>
      </c>
      <c t="n" r="B20" s="5">
        <v>80241</v>
      </c>
      <c t="n" r="C20" s="5">
        <v>90576</v>
      </c>
    </row>
    <row spans="1:3" r="21">
      <c t="s" r="A21" s="4">
        <v>447</v>
      </c>
    </row>
    <row spans="1:3" r="22">
      <c t="s" r="A22" s="3">
        <v>440</v>
      </c>
    </row>
    <row spans="1:3" r="23">
      <c t="s" r="A23" s="4">
        <v>441</v>
      </c>
      <c t="n" r="B23" s="6">
        <v>361874</v>
      </c>
      <c t="n" r="C23" s="6">
        <v>3613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448</v>
      </c>
      <c t="s" r="B1" s="2">
        <v>1</v>
      </c>
    </row>
    <row spans="1:3" r="2">
      <c t="s" r="B2" s="2">
        <v>2</v>
      </c>
      <c t="s" r="C2" s="2">
        <v>32</v>
      </c>
    </row>
    <row spans="1:3" r="3">
      <c t="s" r="A3" s="3">
        <v>440</v>
      </c>
    </row>
    <row spans="1:3" r="4">
      <c t="s" r="A4" s="4">
        <v>449</v>
      </c>
      <c t="n" r="B4" s="6">
        <v>186948</v>
      </c>
      <c t="n" r="C4" s="6">
        <v>2714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80"/>
    <col customWidth="1" max="3" min="3" width="14"/>
  </cols>
  <sheetData>
    <row spans="1:3" r="1">
      <c t="s" r="A1" s="1">
        <v>450</v>
      </c>
      <c t="s" r="B1" s="2">
        <v>1</v>
      </c>
    </row>
    <row spans="1:3" r="2">
      <c t="s" r="B2" s="2">
        <v>2</v>
      </c>
      <c t="s" r="C2" s="2">
        <v>32</v>
      </c>
    </row>
    <row spans="1:3" r="3">
      <c t="s" r="A3" s="3">
        <v>451</v>
      </c>
    </row>
    <row spans="1:3" r="4">
      <c t="s" r="A4" s="4">
        <v>452</v>
      </c>
      <c t="n" r="B4" s="6">
        <v>500000</v>
      </c>
    </row>
    <row spans="1:3" r="5">
      <c t="s" r="A5" s="4">
        <v>453</v>
      </c>
      <c t="s" r="B5" s="4">
        <v>454</v>
      </c>
    </row>
    <row spans="1:3" r="6">
      <c t="s" r="A6" s="4">
        <v>455</v>
      </c>
      <c t="s" r="B6" s="4">
        <v>21</v>
      </c>
    </row>
    <row spans="1:3" r="7">
      <c t="s" r="A7" s="4">
        <v>456</v>
      </c>
      <c t="n" r="B7" s="6">
        <v>370271</v>
      </c>
      <c t="n" r="C7" s="6">
        <v>555747</v>
      </c>
    </row>
    <row spans="1:3" r="8">
      <c t="s" r="A8" s="4">
        <v>457</v>
      </c>
    </row>
    <row spans="1:3" r="9">
      <c t="s" r="A9" s="3">
        <v>451</v>
      </c>
    </row>
    <row spans="1:3" r="10">
      <c t="s" r="A10" s="4">
        <v>456</v>
      </c>
      <c t="n" r="B10" s="5">
        <v>15319</v>
      </c>
    </row>
    <row spans="1:3" r="11">
      <c t="s" r="A11" s="4">
        <v>458</v>
      </c>
    </row>
    <row spans="1:3" r="12">
      <c t="s" r="A12" s="3">
        <v>451</v>
      </c>
    </row>
    <row spans="1:3" r="13">
      <c t="s" r="A13" s="4">
        <v>456</v>
      </c>
      <c t="n" r="B13" s="5">
        <v>223711</v>
      </c>
      <c t="n" r="C13" s="5">
        <v>371134</v>
      </c>
    </row>
    <row spans="1:3" r="14">
      <c t="s" r="A14" s="4">
        <v>459</v>
      </c>
    </row>
    <row spans="1:3" r="15">
      <c t="s" r="A15" s="3">
        <v>451</v>
      </c>
    </row>
    <row spans="1:3" r="16">
      <c t="s" r="A16" s="4">
        <v>460</v>
      </c>
      <c t="n" r="B16" s="6">
        <v>500000</v>
      </c>
      <c t="n" r="C16" s="5">
        <v>500000</v>
      </c>
    </row>
    <row spans="1:3" r="17">
      <c t="s" r="A17" s="4">
        <v>461</v>
      </c>
    </row>
    <row spans="1:3" r="18">
      <c t="s" r="A18" s="3">
        <v>451</v>
      </c>
    </row>
    <row spans="1:3" r="19">
      <c t="s" r="A19" s="4">
        <v>453</v>
      </c>
      <c t="s" r="B19" s="4">
        <v>462</v>
      </c>
    </row>
    <row spans="1:3" r="20">
      <c t="s" r="A20" s="4">
        <v>463</v>
      </c>
    </row>
    <row spans="1:3" r="21">
      <c t="s" r="A21" s="3">
        <v>451</v>
      </c>
    </row>
    <row spans="1:3" r="22">
      <c t="s" r="A22" s="4">
        <v>453</v>
      </c>
      <c t="s" r="B22" s="4">
        <v>464</v>
      </c>
    </row>
    <row spans="1:3" r="23">
      <c t="s" r="A23" s="4">
        <v>465</v>
      </c>
      <c t="n" r="B23" s="6">
        <v>375000</v>
      </c>
      <c t="n" r="C23" s="6">
        <v>3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5</v>
      </c>
      <c t="s" r="B1" s="2">
        <v>1</v>
      </c>
    </row>
    <row spans="1:3" r="2">
      <c t="s" r="B2" s="2">
        <v>2</v>
      </c>
      <c t="s" r="C2" s="2">
        <v>32</v>
      </c>
    </row>
    <row spans="1:3" r="3">
      <c t="s" r="A3" s="4">
        <v>116</v>
      </c>
      <c t="n" r="B3" s="6">
        <v>-47263</v>
      </c>
      <c t="n" r="C3" s="6">
        <v>1358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17"/>
  </cols>
  <sheetData>
    <row spans="1:6" r="1">
      <c t="s" r="A1" s="1">
        <v>466</v>
      </c>
      <c t="s" r="B1" s="2">
        <v>467</v>
      </c>
      <c t="s" r="C1" s="2">
        <v>1</v>
      </c>
      <c t="n" r="E1"/>
    </row>
    <row spans="1:6" r="2">
      <c t="s" r="B2" s="2">
        <v>468</v>
      </c>
      <c t="s" r="C2" s="2">
        <v>348</v>
      </c>
      <c t="s" r="D2" s="2">
        <v>349</v>
      </c>
      <c t="s" r="E2" s="2">
        <v>469</v>
      </c>
      <c t="s" r="F2" s="2">
        <v>470</v>
      </c>
    </row>
    <row spans="1:6" r="3">
      <c t="s" r="A3" s="3">
        <v>471</v>
      </c>
    </row>
    <row spans="1:6" r="4">
      <c t="s" r="A4" s="4">
        <v>472</v>
      </c>
      <c t="n" r="E4" s="6">
        <v>20800000</v>
      </c>
      <c t="n" r="F4" s="11">
        <v>600</v>
      </c>
    </row>
    <row spans="1:6" r="5">
      <c t="s" r="A5" s="4">
        <v>473</v>
      </c>
      <c t="n" r="D5" s="6">
        <v>8966000</v>
      </c>
    </row>
    <row spans="1:6" r="6">
      <c t="s" r="A6" s="4">
        <v>474</v>
      </c>
      <c t="n" r="B6" s="6">
        <v>16400000</v>
      </c>
    </row>
    <row spans="1:6" r="7">
      <c t="s" r="A7" s="4">
        <v>475</v>
      </c>
    </row>
    <row spans="1:6" r="8">
      <c t="s" r="A8" s="3">
        <v>471</v>
      </c>
    </row>
    <row spans="1:6" r="9">
      <c t="s" r="A9" s="4">
        <v>474</v>
      </c>
      <c t="n" r="C9" s="6">
        <v>33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4"/>
    <col customWidth="1" max="5" min="5" width="21"/>
    <col customWidth="1" max="6" min="6" width="17"/>
    <col customWidth="1" max="7" min="7" width="4"/>
  </cols>
  <sheetData>
    <row spans="1:7" r="1">
      <c t="s" r="A1" s="1">
        <v>476</v>
      </c>
      <c t="s" r="B1" s="2">
        <v>477</v>
      </c>
      <c t="s" r="C1" s="2">
        <v>478</v>
      </c>
      <c t="s" r="D1" s="2">
        <v>416</v>
      </c>
      <c t="s" r="E1" s="2">
        <v>479</v>
      </c>
      <c t="s" r="F1" s="2">
        <v>480</v>
      </c>
      <c t="s" r="G1" s="2">
        <v>416</v>
      </c>
    </row>
    <row spans="1:7" r="2">
      <c t="s" r="A2" s="3">
        <v>481</v>
      </c>
      <c t="n" r="C2"/>
      <c t="n" r="F2"/>
    </row>
    <row spans="1:7" r="3">
      <c t="s" r="A3" s="4">
        <v>482</v>
      </c>
      <c t="n" r="B3" s="6">
        <v>0</v>
      </c>
      <c t="n" r="C3" s="11">
        <v>0</v>
      </c>
      <c t="n" r="E3" s="6">
        <v>275827</v>
      </c>
      <c t="n" r="F3" s="11">
        <v>8244403</v>
      </c>
    </row>
    <row spans="1:7" r="4">
      <c t="s" r="A4" s="4">
        <v>483</v>
      </c>
      <c t="n" r="B4" s="5">
        <v>0</v>
      </c>
      <c t="n" r="C4" s="5">
        <v>0</v>
      </c>
      <c t="n" r="E4" s="5">
        <v>3523808</v>
      </c>
      <c t="n" r="F4" s="5">
        <v>105326659</v>
      </c>
    </row>
    <row spans="1:7" r="5">
      <c t="s" r="A5" s="4">
        <v>484</v>
      </c>
      <c t="n" r="B5" s="5">
        <v>0</v>
      </c>
      <c t="n" r="C5" s="5">
        <v>0</v>
      </c>
      <c t="n" r="E5" s="5">
        <v>-3247981</v>
      </c>
      <c t="n" r="F5" s="5">
        <v>-97082256</v>
      </c>
    </row>
    <row spans="1:7" r="6">
      <c t="s" r="A6" s="4">
        <v>485</v>
      </c>
      <c t="n" r="B6" s="6">
        <v>0</v>
      </c>
      <c t="n" r="C6" s="11">
        <v>0</v>
      </c>
      <c t="n" r="E6" s="6">
        <v>-1585340</v>
      </c>
      <c t="n" r="F6" s="11">
        <v>-47385849</v>
      </c>
    </row>
    <row spans="1:7" r="7">
      <c t="n" r="A7"/>
    </row>
    <row spans="1:7" r="8">
      <c t="s" r="A8" s="4">
        <v>416</v>
      </c>
      <c t="s" r="B8" s="4">
        <v>486</v>
      </c>
    </row>
  </sheetData>
  <mergeCells count="12">
    <mergeCell ref="C2:D2"/>
    <mergeCell ref="F2:G2"/>
    <mergeCell ref="C3:D3"/>
    <mergeCell ref="F3:G3"/>
    <mergeCell ref="C4:D4"/>
    <mergeCell ref="F4:G4"/>
    <mergeCell ref="C5:D5"/>
    <mergeCell ref="F5:G5"/>
    <mergeCell ref="C6:D6"/>
    <mergeCell ref="F6:G6"/>
    <mergeCell ref="A7:G7"/>
    <mergeCell ref="B8:G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4"/>
    <col customWidth="1" max="5" min="5" width="21"/>
    <col customWidth="1" max="6" min="6" width="21"/>
    <col customWidth="1" max="7" min="7" width="21"/>
    <col customWidth="1" max="8" min="8" width="17"/>
    <col customWidth="1" max="9" min="9" width="4"/>
  </cols>
  <sheetData>
    <row spans="1:9" r="1">
      <c t="s" r="A1" s="1">
        <v>487</v>
      </c>
      <c t="s" r="B1" s="2">
        <v>488</v>
      </c>
      <c t="s" r="E1" s="2">
        <v>1</v>
      </c>
    </row>
    <row spans="1:9" r="2">
      <c t="s" r="B2" s="2">
        <v>477</v>
      </c>
      <c t="s" r="C2" s="2">
        <v>478</v>
      </c>
      <c t="s" r="D2" s="2">
        <v>416</v>
      </c>
      <c t="s" r="E2" s="2">
        <v>348</v>
      </c>
      <c t="s" r="F2" s="2">
        <v>349</v>
      </c>
      <c t="s" r="G2" s="2">
        <v>479</v>
      </c>
      <c t="s" r="H2" s="2">
        <v>480</v>
      </c>
      <c t="s" r="I2" s="2">
        <v>416</v>
      </c>
    </row>
    <row spans="1:9" r="3">
      <c t="s" r="A3" s="3">
        <v>481</v>
      </c>
      <c t="n" r="C3"/>
      <c t="n" r="H3"/>
    </row>
    <row spans="1:9" r="4">
      <c t="s" r="A4" s="4">
        <v>489</v>
      </c>
      <c t="n" r="B4" s="6">
        <v>36605</v>
      </c>
      <c t="n" r="C4" s="11">
        <v>1105876</v>
      </c>
      <c t="n" r="G4" s="6">
        <v>394691</v>
      </c>
      <c t="n" r="H4" s="11">
        <v>11744081</v>
      </c>
    </row>
    <row spans="1:9" r="5">
      <c t="s" r="A5" s="4">
        <v>84</v>
      </c>
      <c t="n" r="B5" s="5">
        <v>34791</v>
      </c>
      <c t="n" r="C5" s="5">
        <v>1050973</v>
      </c>
      <c t="n" r="G5" s="5">
        <v>151271</v>
      </c>
      <c t="n" r="H5" s="5">
        <v>4501059</v>
      </c>
    </row>
    <row spans="1:9" r="6">
      <c t="s" r="A6" s="4">
        <v>90</v>
      </c>
      <c t="n" r="B6" s="5">
        <v>-2</v>
      </c>
      <c t="n" r="C6" s="5">
        <v>-75</v>
      </c>
      <c t="n" r="G6" s="5">
        <v>-53</v>
      </c>
      <c t="n" r="H6" s="5">
        <v>-1571</v>
      </c>
    </row>
    <row spans="1:9" r="7">
      <c t="s" r="A7" s="4">
        <v>91</v>
      </c>
      <c t="n" r="B7" s="5">
        <v>85914</v>
      </c>
      <c t="n" r="C7" s="5">
        <v>2595465</v>
      </c>
      <c t="n" r="G7" s="5">
        <v>665042</v>
      </c>
      <c t="n" r="H7" s="5">
        <v>19788313</v>
      </c>
    </row>
    <row spans="1:9" r="8">
      <c t="s" r="A8" s="4">
        <v>490</v>
      </c>
      <c t="n" r="B8" s="5">
        <v>-133257</v>
      </c>
      <c t="n" r="C8" s="5">
        <v>-4025712</v>
      </c>
      <c t="n" r="G8" s="5">
        <v>-46385</v>
      </c>
      <c t="n" r="H8" s="5">
        <v>-1380205</v>
      </c>
    </row>
    <row spans="1:9" r="9">
      <c t="s" r="A9" s="4">
        <v>491</v>
      </c>
      <c t="n" r="B9" s="5">
        <v>2967</v>
      </c>
      <c t="n" r="C9" s="5">
        <v>89626</v>
      </c>
      <c t="n" r="G9" s="5">
        <v>-466804</v>
      </c>
      <c t="n" r="H9" s="5">
        <v>-13889748</v>
      </c>
    </row>
    <row spans="1:9" r="10">
      <c t="s" r="A10" s="4">
        <v>96</v>
      </c>
      <c t="n" r="B10" s="5">
        <v>0</v>
      </c>
      <c t="n" r="C10" s="5">
        <v>0</v>
      </c>
      <c t="n" r="G10" s="5">
        <v>-117870</v>
      </c>
      <c t="n" r="H10" s="5">
        <v>-3507221</v>
      </c>
    </row>
    <row spans="1:9" r="11">
      <c t="s" r="A11" s="4">
        <v>492</v>
      </c>
      <c t="n" r="B11" s="5">
        <v>0</v>
      </c>
      <c t="n" r="C11" s="5">
        <v>0</v>
      </c>
      <c t="n" r="G11" s="5">
        <v>20805</v>
      </c>
      <c t="n" r="H11" s="5">
        <v>619048</v>
      </c>
    </row>
    <row spans="1:9" r="12">
      <c t="s" r="A12" s="4">
        <v>106</v>
      </c>
      <c t="n" r="B12" s="5">
        <v>27018</v>
      </c>
      <c t="n" r="C12" s="5">
        <v>816153</v>
      </c>
      <c t="n" r="E12" s="6">
        <v>27018</v>
      </c>
      <c t="n" r="F12" s="6">
        <v>600697</v>
      </c>
      <c t="n" r="G12" s="5">
        <v>600697</v>
      </c>
      <c t="n" r="H12" s="5">
        <v>17873756</v>
      </c>
    </row>
    <row spans="1:9" r="13">
      <c t="s" r="A13" s="4">
        <v>485</v>
      </c>
      <c t="n" r="B13" s="6">
        <v>13187</v>
      </c>
      <c t="n" r="C13" s="11">
        <v>398364</v>
      </c>
      <c t="n" r="G13" s="6">
        <v>293200</v>
      </c>
      <c t="n" r="H13" s="11">
        <v>8724180</v>
      </c>
    </row>
    <row spans="1:9" r="14">
      <c t="n" r="A14"/>
    </row>
    <row spans="1:9" r="15">
      <c t="s" r="A15" s="4">
        <v>416</v>
      </c>
      <c t="s" r="B15" s="4">
        <v>486</v>
      </c>
    </row>
  </sheetData>
  <mergeCells count="27">
    <mergeCell ref="A1:A2"/>
    <mergeCell ref="B1:D1"/>
    <mergeCell ref="E1:I1"/>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A14:I14"/>
    <mergeCell ref="B15:I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r="A1" s="1">
        <v>493</v>
      </c>
      <c t="s" r="B1" s="2">
        <v>467</v>
      </c>
      <c t="s" r="D1" s="2">
        <v>494</v>
      </c>
      <c t="s" r="E1" s="2">
        <v>1</v>
      </c>
    </row>
    <row spans="1:5" r="2">
      <c t="s" r="B2" s="2">
        <v>495</v>
      </c>
      <c t="s" r="C2" s="2">
        <v>496</v>
      </c>
      <c t="s" r="D2" s="2">
        <v>497</v>
      </c>
      <c t="s" r="E2" s="2">
        <v>2</v>
      </c>
    </row>
    <row spans="1:5" r="3">
      <c t="s" r="A3" s="3">
        <v>481</v>
      </c>
    </row>
    <row spans="1:5" r="4">
      <c t="s" r="A4" s="4">
        <v>498</v>
      </c>
      <c t="n" r="D4" s="6">
        <v>19193000</v>
      </c>
    </row>
    <row spans="1:5" r="5">
      <c t="s" r="A5" s="4">
        <v>499</v>
      </c>
    </row>
    <row spans="1:5" r="6">
      <c t="s" r="A6" s="3">
        <v>481</v>
      </c>
    </row>
    <row spans="1:5" r="7">
      <c t="s" r="A7" s="4">
        <v>500</v>
      </c>
      <c t="n" r="E7" s="6">
        <v>2622906</v>
      </c>
    </row>
    <row spans="1:5" r="8">
      <c t="s" r="A8" s="4">
        <v>501</v>
      </c>
      <c t="n" r="E8" s="5">
        <v>7042255</v>
      </c>
    </row>
    <row spans="1:5" r="9">
      <c t="s" r="A9" s="4">
        <v>502</v>
      </c>
      <c t="n" r="E9" s="6">
        <v>9665161</v>
      </c>
    </row>
    <row spans="1:5" r="10">
      <c t="s" r="A10" s="4">
        <v>503</v>
      </c>
      <c t="s" r="B10" s="4">
        <v>504</v>
      </c>
    </row>
    <row spans="1:5" r="11">
      <c t="s" r="A11" s="4">
        <v>505</v>
      </c>
      <c t="s" r="C11" s="4">
        <v>506</v>
      </c>
    </row>
    <row spans="1:5" r="12">
      <c t="s" r="A12" s="4">
        <v>507</v>
      </c>
      <c t="n" r="C12" s="6">
        <v>678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r="A1" s="1">
        <v>508</v>
      </c>
      <c t="s" r="B1" s="2">
        <v>467</v>
      </c>
      <c t="s" r="C1" s="2">
        <v>1</v>
      </c>
    </row>
    <row spans="1:9" r="2">
      <c t="s" r="B2" s="2">
        <v>509</v>
      </c>
      <c t="s" r="C2" s="2">
        <v>2</v>
      </c>
      <c t="s" r="D2" s="2">
        <v>32</v>
      </c>
      <c t="s" r="E2" s="2">
        <v>510</v>
      </c>
      <c t="s" r="F2" s="2">
        <v>511</v>
      </c>
      <c t="s" r="G2" s="2">
        <v>512</v>
      </c>
      <c t="s" r="H2" s="2">
        <v>513</v>
      </c>
      <c t="s" r="I2" s="2">
        <v>514</v>
      </c>
    </row>
    <row spans="1:9" r="3">
      <c t="s" r="A3" s="3">
        <v>515</v>
      </c>
    </row>
    <row spans="1:9" r="4">
      <c t="s" r="A4" s="4">
        <v>516</v>
      </c>
      <c t="s" r="I4" s="4">
        <v>517</v>
      </c>
    </row>
    <row spans="1:9" r="5">
      <c t="s" r="A5" s="4">
        <v>518</v>
      </c>
      <c t="n" r="H5" s="6">
        <v>5000000</v>
      </c>
    </row>
    <row spans="1:9" r="6">
      <c t="s" r="A6" s="4">
        <v>519</v>
      </c>
      <c t="n" r="F6" s="9">
        <v>1.93</v>
      </c>
    </row>
    <row spans="1:9" r="7">
      <c t="s" r="A7" s="4">
        <v>520</v>
      </c>
      <c t="n" r="F7" s="5">
        <v>174487</v>
      </c>
    </row>
    <row spans="1:9" r="8">
      <c t="s" r="A8" s="4">
        <v>521</v>
      </c>
      <c t="n" r="F8" s="9">
        <v>1.21</v>
      </c>
    </row>
    <row spans="1:9" r="9">
      <c t="s" r="A9" s="4">
        <v>522</v>
      </c>
      <c t="n" r="F9" s="6">
        <v>5000000</v>
      </c>
    </row>
    <row spans="1:9" r="10">
      <c t="s" r="A10" s="4">
        <v>523</v>
      </c>
      <c t="n" r="C10" s="6">
        <v>611151</v>
      </c>
      <c t="n" r="D10" s="6">
        <v>1264479</v>
      </c>
    </row>
    <row spans="1:9" r="11">
      <c t="s" r="A11" s="4">
        <v>524</v>
      </c>
      <c t="n" r="C11" s="5">
        <v>-2713545</v>
      </c>
      <c t="n" r="D11" s="5">
        <v>-19741003</v>
      </c>
    </row>
    <row spans="1:9" r="12">
      <c t="s" r="A12" s="4">
        <v>525</v>
      </c>
      <c t="n" r="C12" s="6">
        <v>8769</v>
      </c>
      <c t="n" r="D12" s="6">
        <v>3561310</v>
      </c>
    </row>
    <row spans="1:9" r="13">
      <c t="s" r="A13" s="4">
        <v>526</v>
      </c>
      <c t="n" r="D13" s="9">
        <v>1.47</v>
      </c>
    </row>
    <row spans="1:9" r="14">
      <c t="s" r="A14" s="4">
        <v>527</v>
      </c>
      <c t="n" r="C14" s="5">
        <v>75983201</v>
      </c>
      <c t="n" r="D14" s="5">
        <v>75983201</v>
      </c>
    </row>
    <row spans="1:9" r="15">
      <c t="s" r="A15" s="4">
        <v>528</v>
      </c>
      <c t="n" r="D15" s="9">
        <v>1.8</v>
      </c>
    </row>
    <row spans="1:9" r="16">
      <c t="s" r="A16" s="4">
        <v>529</v>
      </c>
      <c t="n" r="G16" s="5">
        <v>1100</v>
      </c>
    </row>
    <row spans="1:9" r="17">
      <c t="s" r="A17" s="4">
        <v>530</v>
      </c>
      <c t="n" r="D17" s="5">
        <v>157700</v>
      </c>
    </row>
    <row spans="1:9" r="18">
      <c t="s" r="A18" s="4">
        <v>531</v>
      </c>
      <c t="n" r="D18" s="9">
        <v>2.05</v>
      </c>
    </row>
    <row spans="1:9" r="19">
      <c t="s" r="A19" s="4">
        <v>532</v>
      </c>
      <c t="n" r="E19" s="5">
        <v>10593220</v>
      </c>
    </row>
    <row spans="1:9" r="20">
      <c t="s" r="A20" s="4">
        <v>533</v>
      </c>
      <c t="n" r="C20" s="5">
        <v>5600000</v>
      </c>
    </row>
    <row spans="1:9" r="21">
      <c t="s" r="A21" s="4">
        <v>534</v>
      </c>
    </row>
    <row spans="1:9" r="22">
      <c t="s" r="A22" s="3">
        <v>515</v>
      </c>
    </row>
    <row spans="1:9" r="23">
      <c t="s" r="A23" s="4">
        <v>535</v>
      </c>
      <c t="n" r="B23" s="6">
        <v>5000000</v>
      </c>
    </row>
    <row spans="1:9" r="24">
      <c t="s" r="A24" s="4">
        <v>536</v>
      </c>
      <c t="s" r="B24" s="4">
        <v>506</v>
      </c>
    </row>
    <row spans="1:9" r="25">
      <c t="s" r="A25" s="4">
        <v>537</v>
      </c>
      <c t="s" r="B25" s="4">
        <v>538</v>
      </c>
    </row>
    <row spans="1:9" r="26">
      <c t="s" r="A26" s="4">
        <v>539</v>
      </c>
      <c t="n" r="H26" s="5">
        <v>10593220</v>
      </c>
    </row>
    <row spans="1:9" r="27">
      <c t="s" r="A27" s="4">
        <v>540</v>
      </c>
      <c t="n" r="E27" s="6">
        <v>119200000</v>
      </c>
    </row>
    <row spans="1:9" r="28">
      <c t="s" r="A28" s="4">
        <v>523</v>
      </c>
      <c t="n" r="E28" s="5">
        <v>20000000</v>
      </c>
    </row>
    <row spans="1:9" r="29">
      <c t="s" r="A29" s="4">
        <v>524</v>
      </c>
      <c t="n" r="E29" s="5">
        <v>14700000</v>
      </c>
    </row>
    <row spans="1:9" r="30">
      <c t="s" r="A30" s="4">
        <v>541</v>
      </c>
      <c t="n" r="E30" s="5">
        <v>9500000</v>
      </c>
    </row>
    <row spans="1:9" r="31">
      <c t="s" r="A31" s="4">
        <v>525</v>
      </c>
      <c t="n" r="E31" s="5">
        <v>5500000</v>
      </c>
    </row>
    <row spans="1:9" r="32">
      <c t="s" r="A32" s="4">
        <v>542</v>
      </c>
      <c t="n" r="E32" s="5">
        <v>5100000</v>
      </c>
    </row>
    <row spans="1:9" r="33">
      <c t="s" r="A33" s="4">
        <v>543</v>
      </c>
      <c t="n" r="E33" s="6">
        <v>13600000</v>
      </c>
    </row>
    <row spans="1:9" r="34">
      <c t="s" r="A34" s="4">
        <v>527</v>
      </c>
      <c t="n" r="E34" s="5">
        <v>20261341</v>
      </c>
    </row>
    <row spans="1:9" r="35">
      <c t="s" r="A35" s="4">
        <v>533</v>
      </c>
      <c t="n" r="C35" s="5">
        <v>5000000</v>
      </c>
    </row>
    <row spans="1:9" r="36">
      <c t="s" r="A36" s="4">
        <v>544</v>
      </c>
      <c t="n" r="C36" s="6">
        <v>2500000</v>
      </c>
    </row>
    <row spans="1:9" r="37">
      <c t="s" r="A37" s="4">
        <v>545</v>
      </c>
      <c t="n" r="C37" s="6">
        <v>2400000</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546</v>
      </c>
      <c t="s" r="B1" s="2">
        <v>2</v>
      </c>
      <c t="s" r="C1" s="2">
        <v>32</v>
      </c>
    </row>
    <row spans="1:3" r="2">
      <c t="s" r="A2" s="3">
        <v>547</v>
      </c>
    </row>
    <row spans="1:3" r="3">
      <c t="s" r="A3" s="4">
        <v>548</v>
      </c>
      <c t="n" r="B3" s="6">
        <v>46289</v>
      </c>
      <c t="n" r="C3" s="6">
        <v>53003</v>
      </c>
    </row>
    <row spans="1:3" r="4">
      <c t="s" r="A4" s="4">
        <v>549</v>
      </c>
      <c t="n" r="B4" s="5">
        <v>2025</v>
      </c>
      <c t="n" r="C4" s="5">
        <v>2593</v>
      </c>
    </row>
    <row spans="1:3" r="5">
      <c t="s" r="A5" s="4">
        <v>550</v>
      </c>
      <c t="n" r="B5" s="5">
        <v>384135</v>
      </c>
      <c t="n" r="C5" s="5">
        <v>375786</v>
      </c>
    </row>
    <row spans="1:3" r="6">
      <c t="s" r="A6" s="4">
        <v>551</v>
      </c>
      <c t="n" r="B6" s="5">
        <v>5438335</v>
      </c>
      <c t="n" r="C6" s="5">
        <v>5295033</v>
      </c>
    </row>
    <row spans="1:3" r="7">
      <c t="s" r="A7" s="4">
        <v>552</v>
      </c>
      <c t="n" r="B7" s="5">
        <v>3403</v>
      </c>
      <c t="n" r="C7" s="5">
        <v>2658</v>
      </c>
    </row>
    <row spans="1:3" r="8">
      <c t="s" r="A8" s="4">
        <v>553</v>
      </c>
      <c t="n" r="B8" s="6">
        <v>5874187</v>
      </c>
      <c t="n" r="C8" s="6">
        <v>57290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554</v>
      </c>
      <c t="s" r="B1" s="2">
        <v>1</v>
      </c>
    </row>
    <row spans="1:3" r="2">
      <c t="s" r="B2" s="2">
        <v>2</v>
      </c>
      <c t="s" r="C2" s="2">
        <v>32</v>
      </c>
    </row>
    <row spans="1:3" r="3">
      <c t="s" r="A3" s="3">
        <v>547</v>
      </c>
    </row>
    <row spans="1:3" r="4">
      <c t="s" r="A4" s="4">
        <v>555</v>
      </c>
      <c t="n" r="B4" s="6">
        <v>2593</v>
      </c>
      <c t="n" r="C4" s="6">
        <v>5005</v>
      </c>
    </row>
    <row spans="1:3" r="5">
      <c t="s" r="A5" s="4">
        <v>556</v>
      </c>
      <c t="n" r="B5" s="5">
        <v>6330</v>
      </c>
      <c t="n" r="C5" s="5">
        <v>4855</v>
      </c>
    </row>
    <row spans="1:3" r="6">
      <c t="s" r="A6" s="4">
        <v>557</v>
      </c>
      <c t="n" r="B6" s="5">
        <v>-6898</v>
      </c>
      <c t="n" r="C6" s="5">
        <v>-7267</v>
      </c>
    </row>
    <row spans="1:3" r="7">
      <c t="s" r="A7" s="4">
        <v>558</v>
      </c>
      <c t="n" r="B7" s="6">
        <v>2025</v>
      </c>
      <c t="n" r="C7" s="6">
        <v>25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41"/>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559</v>
      </c>
      <c t="s" r="B1" s="2">
        <v>467</v>
      </c>
      <c t="s" r="G1" s="2">
        <v>1</v>
      </c>
    </row>
    <row spans="1:9" r="2">
      <c t="s" r="B2" s="2">
        <v>560</v>
      </c>
      <c t="s" r="C2" s="2">
        <v>561</v>
      </c>
      <c t="s" r="D2" s="2">
        <v>562</v>
      </c>
      <c t="s" r="E2" s="2">
        <v>563</v>
      </c>
      <c t="s" r="F2" s="2">
        <v>564</v>
      </c>
      <c t="s" r="G2" s="2">
        <v>565</v>
      </c>
      <c t="s" r="H2" s="2">
        <v>566</v>
      </c>
      <c t="s" r="I2" s="2">
        <v>567</v>
      </c>
    </row>
    <row spans="1:9" r="3">
      <c t="s" r="A3" s="3">
        <v>568</v>
      </c>
    </row>
    <row spans="1:9" r="4">
      <c t="s" r="A4" s="4">
        <v>569</v>
      </c>
      <c t="n" r="H4" s="6">
        <v>112500</v>
      </c>
      <c t="n" r="I4" s="12">
        <v>698896</v>
      </c>
    </row>
    <row spans="1:9" r="5">
      <c t="s" r="A5" s="4">
        <v>570</v>
      </c>
      <c t="n" r="B5" s="13">
        <v>1823787.91</v>
      </c>
      <c t="n" r="C5" s="6">
        <v>213700</v>
      </c>
      <c t="n" r="D5" s="12">
        <v>1326916</v>
      </c>
      <c t="n" r="E5" s="6">
        <v>1912000</v>
      </c>
      <c t="n" r="F5" s="12">
        <v>1912000</v>
      </c>
      <c t="n" r="G5" s="14">
        <v>1823787.91</v>
      </c>
    </row>
    <row spans="1:9" r="6">
      <c t="s" r="A6" s="4">
        <v>571</v>
      </c>
    </row>
    <row spans="1:9" r="7">
      <c t="s" r="A7" s="3">
        <v>568</v>
      </c>
    </row>
    <row spans="1:9" r="8">
      <c t="s" r="A8" s="4">
        <v>572</v>
      </c>
      <c t="n" r="H8" s="6">
        <v>766000</v>
      </c>
      <c t="n" r="I8" s="12">
        <v>4758600</v>
      </c>
    </row>
  </sheetData>
  <mergeCells count="3">
    <mergeCell ref="A1:A2"/>
    <mergeCell ref="B1:F1"/>
    <mergeCell ref="G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2"/>
    <col customWidth="1" max="2" min="2" width="20"/>
    <col customWidth="1" max="3" min="3" width="20"/>
    <col customWidth="1" max="4" min="4" width="20"/>
    <col customWidth="1" max="5" min="5" width="15"/>
    <col customWidth="1" max="6" min="6" width="16"/>
    <col customWidth="1" max="7" min="7" width="14"/>
  </cols>
  <sheetData>
    <row spans="1:7" r="1">
      <c t="s" r="A1" s="1">
        <v>573</v>
      </c>
      <c t="s" r="B1" s="2">
        <v>467</v>
      </c>
      <c t="s" r="E1" s="2">
        <v>574</v>
      </c>
      <c t="s" r="F1" s="2">
        <v>1</v>
      </c>
    </row>
    <row spans="1:7" r="2">
      <c t="s" r="B2" s="2">
        <v>575</v>
      </c>
      <c t="s" r="C2" s="2">
        <v>576</v>
      </c>
      <c t="s" r="D2" s="2">
        <v>577</v>
      </c>
      <c t="s" r="E2" s="2">
        <v>578</v>
      </c>
      <c t="s" r="F2" s="2">
        <v>2</v>
      </c>
      <c t="s" r="G2" s="2">
        <v>32</v>
      </c>
    </row>
    <row spans="1:7" r="3">
      <c t="s" r="A3" s="3">
        <v>579</v>
      </c>
    </row>
    <row spans="1:7" r="4">
      <c t="s" r="A4" s="4">
        <v>580</v>
      </c>
      <c t="n" r="E4" s="6">
        <v>64783</v>
      </c>
      <c t="n" r="F4" s="6">
        <v>56753</v>
      </c>
      <c t="n" r="G4" s="6">
        <v>64422</v>
      </c>
    </row>
    <row spans="1:7" r="5">
      <c t="s" r="A5" s="4">
        <v>581</v>
      </c>
    </row>
    <row spans="1:7" r="6">
      <c t="s" r="A6" s="3">
        <v>579</v>
      </c>
    </row>
    <row spans="1:7" r="7">
      <c t="s" r="A7" s="4">
        <v>582</v>
      </c>
      <c t="n" r="E7" s="6">
        <v>571200</v>
      </c>
      <c t="n" r="F7" s="6">
        <v>503200</v>
      </c>
      <c t="n" r="G7" s="6">
        <v>571200</v>
      </c>
    </row>
    <row spans="1:7" r="8">
      <c t="s" r="A8" s="4">
        <v>583</v>
      </c>
      <c t="s" r="E8" s="4">
        <v>584</v>
      </c>
      <c t="s" r="F8" s="4">
        <v>585</v>
      </c>
      <c t="s" r="G8" s="4">
        <v>585</v>
      </c>
    </row>
    <row spans="1:7" r="9">
      <c t="s" r="A9" s="4">
        <v>586</v>
      </c>
      <c t="s" r="B9" s="4">
        <v>587</v>
      </c>
      <c t="s" r="C9" s="4">
        <v>587</v>
      </c>
      <c t="s" r="D9" s="4">
        <v>587</v>
      </c>
    </row>
  </sheetData>
  <mergeCells count="3">
    <mergeCell ref="A1:A2"/>
    <mergeCell ref="B1:D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16"/>
  </cols>
  <sheetData>
    <row spans="1:2" r="1">
      <c t="s" r="A1" s="1">
        <v>588</v>
      </c>
      <c t="s" r="B1" s="2">
        <v>125</v>
      </c>
    </row>
    <row spans="1:2" r="2">
      <c t="s" r="A2" s="4">
        <v>589</v>
      </c>
    </row>
    <row spans="1:2" r="3">
      <c t="s" r="A3" s="3">
        <v>590</v>
      </c>
    </row>
    <row spans="1:2" r="4">
      <c t="s" r="A4" s="4">
        <v>591</v>
      </c>
      <c t="s" r="B4" s="4">
        <v>592</v>
      </c>
    </row>
    <row spans="1:2" r="5">
      <c t="s" r="A5" s="4">
        <v>593</v>
      </c>
      <c t="n" r="B5" s="5">
        <v>2000000</v>
      </c>
    </row>
    <row spans="1:2" r="6">
      <c t="s" r="A6" s="4">
        <v>594</v>
      </c>
      <c t="n" r="B6" s="6">
        <v>1</v>
      </c>
    </row>
    <row spans="1:2" r="7">
      <c t="s" r="A7" s="4">
        <v>595</v>
      </c>
    </row>
    <row spans="1:2" r="8">
      <c t="s" r="A8" s="3">
        <v>590</v>
      </c>
    </row>
    <row spans="1:2" r="9">
      <c t="s" r="A9" s="4">
        <v>591</v>
      </c>
      <c t="s" r="B9" s="4">
        <v>596</v>
      </c>
    </row>
    <row spans="1:2" r="10">
      <c t="s" r="A10" s="4">
        <v>593</v>
      </c>
      <c t="n" r="B10" s="5">
        <v>330665</v>
      </c>
    </row>
    <row spans="1:2" r="11">
      <c t="s" r="A11" s="4">
        <v>594</v>
      </c>
      <c t="n" r="B11" s="6">
        <v>1</v>
      </c>
    </row>
    <row spans="1:2" r="12">
      <c t="s" r="A12" s="4">
        <v>597</v>
      </c>
    </row>
    <row spans="1:2" r="13">
      <c t="s" r="A13" s="3">
        <v>590</v>
      </c>
    </row>
    <row spans="1:2" r="14">
      <c t="s" r="A14" s="4">
        <v>591</v>
      </c>
      <c t="s" r="B14" s="4">
        <v>596</v>
      </c>
    </row>
    <row spans="1:2" r="15">
      <c t="s" r="A15" s="4">
        <v>593</v>
      </c>
      <c t="n" r="B15" s="5">
        <v>330665</v>
      </c>
    </row>
    <row spans="1:2" r="16">
      <c t="s" r="A16" s="4">
        <v>594</v>
      </c>
      <c t="n" r="B16" s="9">
        <v>1.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17</v>
      </c>
      <c t="s" r="B1" s="2">
        <v>1</v>
      </c>
    </row>
    <row spans="1:3" r="2">
      <c t="s" r="B2" s="2">
        <v>2</v>
      </c>
      <c t="s" r="C2" s="2">
        <v>32</v>
      </c>
    </row>
    <row spans="1:3" r="3">
      <c t="s" r="A3" s="4">
        <v>106</v>
      </c>
      <c t="n" r="B3" s="6">
        <v>-5363469</v>
      </c>
      <c t="n" r="C3" s="6">
        <v>-20341700</v>
      </c>
    </row>
    <row spans="1:3" r="4">
      <c t="s" r="A4" s="3">
        <v>118</v>
      </c>
    </row>
    <row spans="1:3" r="5">
      <c t="s" r="A5" s="4">
        <v>119</v>
      </c>
      <c t="n" r="B5" s="5">
        <v>-589885</v>
      </c>
      <c t="n" r="C5" s="5">
        <v>-265235</v>
      </c>
    </row>
    <row spans="1:3" r="6">
      <c t="s" r="A6" s="4">
        <v>120</v>
      </c>
      <c t="n" r="B6" s="5">
        <v>63605</v>
      </c>
      <c t="n" r="C6" s="5">
        <v>-158469</v>
      </c>
    </row>
    <row spans="1:3" r="7">
      <c t="s" r="A7" s="4">
        <v>121</v>
      </c>
      <c t="n" r="B7" s="5">
        <v>-5889749</v>
      </c>
      <c t="n" r="C7" s="5">
        <v>-20765404</v>
      </c>
    </row>
    <row spans="1:3" r="8">
      <c t="s" r="A8" s="4">
        <v>122</v>
      </c>
      <c t="n" r="B8" s="5">
        <v>150583</v>
      </c>
      <c t="n" r="C8" s="5">
        <v>-311844</v>
      </c>
    </row>
    <row spans="1:3" r="9">
      <c t="s" r="A9" s="4">
        <v>123</v>
      </c>
      <c t="n" r="B9" s="6">
        <v>-6040332</v>
      </c>
      <c t="n" r="C9" s="6">
        <v>-204535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r="A1" s="1">
        <v>598</v>
      </c>
      <c t="s" r="B1" s="2">
        <v>1</v>
      </c>
    </row>
    <row spans="1:3" r="2">
      <c t="s" r="B2" s="2">
        <v>2</v>
      </c>
      <c t="s" r="C2" s="2">
        <v>32</v>
      </c>
    </row>
    <row spans="1:3" r="3">
      <c t="s" r="A3" s="3">
        <v>599</v>
      </c>
    </row>
    <row spans="1:3" r="4">
      <c t="s" r="A4" s="4">
        <v>600</v>
      </c>
      <c t="n" r="B4" s="6">
        <v>6672</v>
      </c>
      <c t="n" r="C4" s="6">
        <v>57</v>
      </c>
    </row>
    <row spans="1:3" r="5">
      <c t="s" r="A5" s="4">
        <v>601</v>
      </c>
      <c t="n" r="B5" s="5">
        <v>2097</v>
      </c>
      <c t="n" r="C5" s="5">
        <v>14492</v>
      </c>
    </row>
    <row spans="1:3" r="6">
      <c t="s" r="A6" s="4">
        <v>602</v>
      </c>
      <c t="n" r="B6" s="5">
        <v>0</v>
      </c>
      <c t="n" r="C6" s="5">
        <v>3546761</v>
      </c>
    </row>
    <row spans="1:3" r="7">
      <c t="s" r="A7" s="4">
        <v>603</v>
      </c>
      <c t="n" r="B7" s="5">
        <v>0</v>
      </c>
      <c t="n" r="C7" s="5">
        <v>0</v>
      </c>
    </row>
    <row spans="1:3" r="8">
      <c t="s" r="A8" s="4">
        <v>604</v>
      </c>
      <c t="n" r="B8" s="6">
        <v>8769</v>
      </c>
      <c t="n" r="C8" s="6">
        <v>35613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r="A1" s="1">
        <v>605</v>
      </c>
      <c t="s" r="B1" s="2">
        <v>1</v>
      </c>
    </row>
    <row spans="1:3" r="2">
      <c t="s" r="B2" s="2">
        <v>2</v>
      </c>
      <c t="s" r="C2" s="2">
        <v>32</v>
      </c>
    </row>
    <row spans="1:3" r="3">
      <c t="s" r="A3" s="3">
        <v>606</v>
      </c>
    </row>
    <row spans="1:3" r="4">
      <c t="s" r="A4" s="4">
        <v>607</v>
      </c>
      <c t="n" r="B4" s="6">
        <v>-1963265</v>
      </c>
      <c t="n" r="C4" s="6">
        <v>-6091998</v>
      </c>
    </row>
    <row spans="1:3" r="5">
      <c t="s" r="A5" s="4">
        <v>608</v>
      </c>
      <c t="n" r="B5" s="5">
        <v>6672</v>
      </c>
      <c t="n" r="C5" s="5">
        <v>57</v>
      </c>
    </row>
    <row spans="1:3" r="6">
      <c t="s" r="A6" s="4">
        <v>609</v>
      </c>
      <c t="n" r="B6" s="5">
        <v>1958132</v>
      </c>
      <c t="n" r="C6" s="5">
        <v>6071227</v>
      </c>
    </row>
    <row spans="1:3" r="7">
      <c t="s" r="A7" s="4">
        <v>610</v>
      </c>
      <c t="n" r="B7" s="5">
        <v>5133</v>
      </c>
      <c t="n" r="C7" s="5">
        <v>20771</v>
      </c>
    </row>
    <row spans="1:3" r="8">
      <c t="s" r="A8" s="4">
        <v>611</v>
      </c>
      <c t="n" r="B8" s="5">
        <v>2097</v>
      </c>
      <c t="n" r="C8" s="5">
        <v>14492</v>
      </c>
    </row>
    <row spans="1:3" r="9">
      <c t="s" r="A9" s="4">
        <v>602</v>
      </c>
      <c t="n" r="B9" s="5">
        <v>0</v>
      </c>
      <c t="n" r="C9" s="5">
        <v>3546761</v>
      </c>
    </row>
    <row spans="1:3" r="10">
      <c t="s" r="A10" s="4">
        <v>604</v>
      </c>
      <c t="n" r="B10" s="6">
        <v>8769</v>
      </c>
      <c t="n" r="C10" s="6">
        <v>35613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612</v>
      </c>
      <c t="s" r="B1" s="2">
        <v>1</v>
      </c>
    </row>
    <row spans="1:5" r="2">
      <c t="s" r="B2" s="2">
        <v>2</v>
      </c>
      <c t="s" r="C2" s="2">
        <v>32</v>
      </c>
      <c t="s" r="D2" s="2">
        <v>613</v>
      </c>
      <c t="s" r="E2" s="2">
        <v>614</v>
      </c>
    </row>
    <row spans="1:5" r="3">
      <c t="s" r="A3" s="3">
        <v>606</v>
      </c>
    </row>
    <row spans="1:5" r="4">
      <c t="s" r="A4" s="4">
        <v>615</v>
      </c>
      <c t="s" r="B4" s="4">
        <v>616</v>
      </c>
    </row>
    <row spans="1:5" r="5">
      <c t="s" r="A5" s="4">
        <v>617</v>
      </c>
      <c t="s" r="B5" s="4">
        <v>618</v>
      </c>
    </row>
    <row spans="1:5" r="6">
      <c t="s" r="A6" s="4">
        <v>525</v>
      </c>
      <c t="n" r="B6" s="6">
        <v>8769</v>
      </c>
      <c t="n" r="C6" s="6">
        <v>3561310</v>
      </c>
    </row>
    <row spans="1:5" r="7">
      <c t="s" r="A7" s="4">
        <v>619</v>
      </c>
      <c t="n" r="D7" s="6">
        <v>8600000</v>
      </c>
    </row>
    <row spans="1:5" r="8">
      <c t="s" r="A8" s="4">
        <v>620</v>
      </c>
      <c t="n" r="B8" s="5">
        <v>0</v>
      </c>
      <c t="n" r="C8" s="6">
        <v>3546761</v>
      </c>
    </row>
    <row spans="1:5" r="9">
      <c t="s" r="A9" s="4">
        <v>621</v>
      </c>
    </row>
    <row spans="1:5" r="10">
      <c t="s" r="A10" s="3">
        <v>606</v>
      </c>
    </row>
    <row spans="1:5" r="11">
      <c t="s" r="A11" s="4">
        <v>622</v>
      </c>
      <c t="n" r="E11" s="6">
        <v>12300000</v>
      </c>
    </row>
    <row spans="1:5" r="12">
      <c t="s" r="A12" s="4">
        <v>620</v>
      </c>
      <c t="n" r="B12" s="6">
        <v>4100000</v>
      </c>
    </row>
    <row spans="1:5" r="13">
      <c t="s" r="A13" s="4">
        <v>623</v>
      </c>
    </row>
    <row spans="1:5" r="14">
      <c t="s" r="A14" s="3">
        <v>606</v>
      </c>
    </row>
    <row spans="1:5" r="15">
      <c t="s" r="A15" s="4">
        <v>622</v>
      </c>
      <c t="n" r="E15" s="5">
        <v>12300000</v>
      </c>
    </row>
    <row spans="1:5" r="16">
      <c t="s" r="A16" s="4">
        <v>624</v>
      </c>
    </row>
    <row spans="1:5" r="17">
      <c t="s" r="A17" s="3">
        <v>606</v>
      </c>
    </row>
    <row spans="1:5" r="18">
      <c t="s" r="A18" s="4">
        <v>622</v>
      </c>
      <c t="n" r="E18" s="6">
        <v>4500000</v>
      </c>
    </row>
    <row spans="1:5" r="19">
      <c t="s" r="A19" s="4">
        <v>625</v>
      </c>
    </row>
    <row spans="1:5" r="20">
      <c t="s" r="A20" s="3">
        <v>606</v>
      </c>
    </row>
    <row spans="1:5" r="21">
      <c t="s" r="A21" s="4">
        <v>615</v>
      </c>
      <c t="s" r="B21" s="4">
        <v>626</v>
      </c>
    </row>
    <row spans="1:5" r="22">
      <c t="s" r="A22" s="4">
        <v>627</v>
      </c>
    </row>
    <row spans="1:5" r="23">
      <c t="s" r="A23" s="3">
        <v>606</v>
      </c>
    </row>
    <row spans="1:5" r="24">
      <c t="s" r="A24" s="4">
        <v>628</v>
      </c>
      <c t="s" r="B24" s="4">
        <v>629</v>
      </c>
    </row>
    <row spans="1:5" r="25">
      <c t="s" r="A25" s="4">
        <v>630</v>
      </c>
    </row>
    <row spans="1:5" r="26">
      <c t="s" r="A26" s="3">
        <v>606</v>
      </c>
    </row>
    <row spans="1:5" r="27">
      <c t="s" r="A27" s="4">
        <v>628</v>
      </c>
      <c t="s" r="B27" s="4">
        <v>5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spans="1:2" r="1">
      <c t="s" r="A1" s="1">
        <v>631</v>
      </c>
      <c t="s" r="B1" s="2">
        <v>348</v>
      </c>
    </row>
    <row spans="1:2" r="2">
      <c t="s" r="A2" s="3">
        <v>632</v>
      </c>
    </row>
    <row spans="1:2" r="3">
      <c t="n" r="A3" s="5">
        <v>2016</v>
      </c>
      <c t="n" r="B3" s="6">
        <v>113838</v>
      </c>
    </row>
    <row spans="1:2" r="4">
      <c t="n" r="A4" s="5">
        <v>2017</v>
      </c>
      <c t="n" r="B4" s="5">
        <v>118390</v>
      </c>
    </row>
    <row spans="1:2" r="5">
      <c t="n" r="A5" s="5">
        <v>2018</v>
      </c>
      <c t="n" r="B5" s="6">
        <v>11249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r="A1" s="1">
        <v>633</v>
      </c>
      <c t="s" r="B1" s="2">
        <v>348</v>
      </c>
    </row>
    <row spans="1:2" r="2">
      <c t="s" r="A2" s="3">
        <v>632</v>
      </c>
    </row>
    <row spans="1:2" r="3">
      <c t="n" r="A3" s="5">
        <v>2016</v>
      </c>
      <c t="n" r="B3" s="6">
        <v>118683</v>
      </c>
    </row>
    <row spans="1:2" r="4">
      <c t="n" r="A4" s="5">
        <v>2017</v>
      </c>
      <c t="n" r="B4" s="6">
        <v>11376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r="A1" s="1">
        <v>634</v>
      </c>
      <c t="s" r="B1" s="2">
        <v>348</v>
      </c>
    </row>
    <row spans="1:2" r="2">
      <c t="s" r="A2" s="3">
        <v>632</v>
      </c>
    </row>
    <row spans="1:2" r="3">
      <c t="n" r="A3" s="5">
        <v>2016</v>
      </c>
      <c t="n" r="B3" s="6">
        <v>12228</v>
      </c>
    </row>
    <row spans="1:2" r="4">
      <c t="n" r="A4" s="5">
        <v>2017</v>
      </c>
      <c t="n" r="B4" s="6">
        <v>91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t="s" r="A1" s="1">
        <v>635</v>
      </c>
      <c t="s" r="B1" s="2">
        <v>348</v>
      </c>
    </row>
    <row spans="1:2" r="2">
      <c t="s" r="A2" s="4">
        <v>342</v>
      </c>
    </row>
    <row spans="1:2" r="3">
      <c t="s" r="A3" s="3">
        <v>632</v>
      </c>
    </row>
    <row spans="1:2" r="4">
      <c t="n" r="A4" s="5">
        <v>2016</v>
      </c>
      <c t="n" r="B4" s="6">
        <v>113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r="A1" s="1">
        <v>636</v>
      </c>
      <c t="s" r="B1" s="2">
        <v>348</v>
      </c>
    </row>
    <row spans="1:2" r="2">
      <c t="s" r="A2" s="3">
        <v>568</v>
      </c>
    </row>
    <row spans="1:2" r="3">
      <c t="n" r="A3" s="5">
        <v>2016</v>
      </c>
      <c t="n" r="B3" s="6">
        <v>3865</v>
      </c>
    </row>
    <row spans="1:2" r="4">
      <c t="n" r="A4" s="5">
        <v>2017</v>
      </c>
      <c t="n" r="B4" s="5">
        <v>3865</v>
      </c>
    </row>
    <row spans="1:2" r="5">
      <c t="n" r="A5" s="5">
        <v>2018</v>
      </c>
      <c t="n" r="B5" s="5">
        <v>3865</v>
      </c>
    </row>
    <row spans="1:2" r="6">
      <c t="n" r="A6" s="5">
        <v>2019</v>
      </c>
      <c t="n" r="B6" s="5">
        <v>3865</v>
      </c>
    </row>
    <row spans="1:2" r="7">
      <c t="n" r="A7" s="5">
        <v>2020</v>
      </c>
      <c t="n" r="B7" s="5">
        <v>3865</v>
      </c>
    </row>
    <row spans="1:2" r="8">
      <c t="s" r="A8" s="4">
        <v>637</v>
      </c>
      <c t="n" r="B8" s="6">
        <v>1507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5"/>
    <col customWidth="1" max="2" min="2" width="26"/>
    <col customWidth="1" max="3" min="3" width="21"/>
    <col customWidth="1" max="4" min="4" width="22"/>
  </cols>
  <sheetData>
    <row spans="1:4" r="1">
      <c t="s" r="A1" s="1">
        <v>638</v>
      </c>
      <c t="s" r="B1" s="2">
        <v>1</v>
      </c>
    </row>
    <row spans="1:4" r="2">
      <c t="s" r="B2" s="2">
        <v>639</v>
      </c>
      <c t="s" r="C2" s="2">
        <v>349</v>
      </c>
      <c t="s" r="D2" s="2">
        <v>640</v>
      </c>
    </row>
    <row spans="1:4" r="3">
      <c t="s" r="A3" s="3">
        <v>568</v>
      </c>
    </row>
    <row spans="1:4" r="4">
      <c t="s" r="A4" s="4">
        <v>641</v>
      </c>
      <c t="n" r="B4" s="6">
        <v>233100000</v>
      </c>
      <c t="n" r="D4" s="15">
        <v>7.1</v>
      </c>
    </row>
    <row spans="1:4" r="5">
      <c t="s" r="A5" s="4">
        <v>456</v>
      </c>
      <c t="n" r="B5" s="6">
        <v>370271</v>
      </c>
      <c t="n" r="C5" s="6">
        <v>555747</v>
      </c>
    </row>
    <row spans="1:4" r="6">
      <c t="s" r="A6" s="4">
        <v>455</v>
      </c>
      <c t="s" r="B6" s="4">
        <v>21</v>
      </c>
    </row>
    <row spans="1:4" r="7">
      <c t="s" r="A7" s="4">
        <v>457</v>
      </c>
    </row>
    <row spans="1:4" r="8">
      <c t="s" r="A8" s="3">
        <v>568</v>
      </c>
    </row>
    <row spans="1:4" r="9">
      <c t="s" r="A9" s="4">
        <v>456</v>
      </c>
      <c t="n" r="B9" s="6">
        <v>15319</v>
      </c>
    </row>
    <row spans="1:4" r="10">
      <c t="s" r="A10" s="4">
        <v>642</v>
      </c>
    </row>
    <row spans="1:4" r="11">
      <c t="s" r="A11" s="3">
        <v>568</v>
      </c>
    </row>
    <row spans="1:4" r="12">
      <c t="s" r="A12" s="4">
        <v>643</v>
      </c>
      <c t="s" r="B12" s="4">
        <v>644</v>
      </c>
    </row>
    <row spans="1:4" r="13">
      <c t="s" r="A13" s="4">
        <v>645</v>
      </c>
      <c t="s" r="B13" s="4">
        <v>359</v>
      </c>
    </row>
    <row spans="1:4" r="14">
      <c t="s" r="A14" s="4">
        <v>646</v>
      </c>
      <c t="n" r="B14" s="6">
        <v>200000</v>
      </c>
    </row>
    <row spans="1:4" r="15">
      <c t="s" r="A15" s="4">
        <v>335</v>
      </c>
    </row>
    <row spans="1:4" r="16">
      <c t="s" r="A16" s="3">
        <v>568</v>
      </c>
    </row>
    <row spans="1:4" r="17">
      <c t="s" r="A17" s="4">
        <v>647</v>
      </c>
      <c t="n" r="B17" s="6">
        <v>9455</v>
      </c>
    </row>
    <row spans="1:4" r="18">
      <c t="s" r="A18" s="4">
        <v>648</v>
      </c>
      <c t="n" r="B18" s="5">
        <v>3367</v>
      </c>
      <c t="n" r="D18" s="5">
        <v>3367</v>
      </c>
    </row>
    <row spans="1:4" r="19">
      <c t="s" r="A19" s="4">
        <v>338</v>
      </c>
    </row>
    <row spans="1:4" r="20">
      <c t="s" r="A20" s="3">
        <v>568</v>
      </c>
    </row>
    <row spans="1:4" r="21">
      <c t="s" r="A21" s="4">
        <v>649</v>
      </c>
      <c t="n" r="B21" s="6">
        <v>10735</v>
      </c>
    </row>
    <row spans="1:4" r="22">
      <c t="s" r="A22" s="4">
        <v>648</v>
      </c>
      <c t="n" r="B22" s="5">
        <v>1100</v>
      </c>
      <c t="n" r="D22" s="5">
        <v>1100</v>
      </c>
    </row>
    <row spans="1:4" r="23">
      <c t="s" r="A23" s="4">
        <v>340</v>
      </c>
    </row>
    <row spans="1:4" r="24">
      <c t="s" r="A24" s="3">
        <v>568</v>
      </c>
    </row>
    <row spans="1:4" r="25">
      <c t="s" r="A25" s="4">
        <v>647</v>
      </c>
      <c t="n" r="B25" s="6">
        <v>1019</v>
      </c>
    </row>
    <row spans="1:4" r="26">
      <c t="s" r="A26" s="4">
        <v>649</v>
      </c>
      <c t="n" r="B26" s="6">
        <v>955</v>
      </c>
    </row>
    <row spans="1:4" r="27">
      <c t="s" r="A27" s="4">
        <v>455</v>
      </c>
      <c t="s" r="B27" s="4">
        <v>650</v>
      </c>
    </row>
    <row spans="1:4" r="28">
      <c t="s" r="A28" s="4">
        <v>651</v>
      </c>
    </row>
    <row spans="1:4" r="29">
      <c t="s" r="A29" s="3">
        <v>568</v>
      </c>
    </row>
    <row spans="1:4" r="30">
      <c t="s" r="A30" s="4">
        <v>649</v>
      </c>
      <c t="n" r="B30" s="6">
        <v>3865</v>
      </c>
    </row>
    <row spans="1:4" r="31">
      <c t="s" r="A31" s="4">
        <v>652</v>
      </c>
      <c t="n" r="B31" s="5">
        <v>40000</v>
      </c>
      <c t="n" r="D31" s="5">
        <v>40000</v>
      </c>
    </row>
    <row spans="1:4" r="32">
      <c t="s" r="A32" s="4">
        <v>342</v>
      </c>
    </row>
    <row spans="1:4" r="33">
      <c t="s" r="A33" s="3">
        <v>568</v>
      </c>
    </row>
    <row spans="1:4" r="34">
      <c t="s" r="A34" s="4">
        <v>649</v>
      </c>
      <c t="n" r="B34" s="6">
        <v>1260</v>
      </c>
    </row>
    <row spans="1:4" r="35">
      <c t="s" r="A35" s="4">
        <v>455</v>
      </c>
      <c t="s" r="B35" s="4">
        <v>6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654</v>
      </c>
      <c t="s" r="B1" s="2">
        <v>1</v>
      </c>
    </row>
    <row spans="1:3" r="2">
      <c t="s" r="B2" s="2">
        <v>2</v>
      </c>
      <c t="s" r="C2" s="2">
        <v>32</v>
      </c>
    </row>
    <row spans="1:3" r="3">
      <c t="s" r="A3" s="3">
        <v>655</v>
      </c>
    </row>
    <row spans="1:3" r="4">
      <c t="s" r="A4" s="4">
        <v>78</v>
      </c>
      <c t="n" r="B4" s="6">
        <v>967831</v>
      </c>
      <c t="n" r="C4" s="6">
        <v>1866678</v>
      </c>
    </row>
    <row spans="1:3" r="5">
      <c t="s" r="A5" s="4">
        <v>81</v>
      </c>
      <c t="n" r="B5" s="5">
        <v>-356680</v>
      </c>
      <c t="n" r="C5" s="5">
        <v>-602199</v>
      </c>
    </row>
    <row spans="1:3" r="6">
      <c t="s" r="A6" s="4">
        <v>656</v>
      </c>
      <c t="n" r="B6" s="5">
        <v>611151</v>
      </c>
      <c t="n" r="C6" s="5">
        <v>1264479</v>
      </c>
    </row>
    <row spans="1:3" r="7">
      <c t="s" r="A7" s="3">
        <v>83</v>
      </c>
    </row>
    <row spans="1:3" r="8">
      <c t="s" r="A8" s="4">
        <v>84</v>
      </c>
      <c t="n" r="B8" s="5">
        <v>5205123</v>
      </c>
      <c t="n" r="C8" s="5">
        <v>6620843</v>
      </c>
    </row>
    <row spans="1:3" r="9">
      <c t="s" r="A9" s="4">
        <v>85</v>
      </c>
      <c t="n" r="B9" s="5">
        <v>130787</v>
      </c>
      <c t="n" r="C9" s="5">
        <v>888320</v>
      </c>
    </row>
    <row spans="1:3" r="10">
      <c t="s" r="A10" s="4">
        <v>657</v>
      </c>
      <c t="n" r="B10" s="5">
        <v>500000</v>
      </c>
      <c t="n" r="C10" s="5">
        <v>500000</v>
      </c>
    </row>
    <row spans="1:3" r="11">
      <c t="s" r="A11" s="4">
        <v>87</v>
      </c>
      <c t="n" r="B11" s="5">
        <v>5835910</v>
      </c>
      <c t="n" r="C11" s="5">
        <v>8009163</v>
      </c>
    </row>
    <row spans="1:3" r="12">
      <c t="s" r="A12" s="4">
        <v>658</v>
      </c>
      <c t="n" r="B12" s="5">
        <v>-5224759</v>
      </c>
      <c t="n" r="C12" s="5">
        <v>-6744684</v>
      </c>
    </row>
    <row spans="1:3" r="13">
      <c t="s" r="A13" s="4">
        <v>89</v>
      </c>
      <c t="n" r="B13" s="5">
        <v>2519983</v>
      </c>
      <c t="n" r="C13" s="5">
        <v>-9435009</v>
      </c>
    </row>
    <row spans="1:3" r="14">
      <c t="s" r="A14" s="4">
        <v>659</v>
      </c>
      <c t="n" r="B14" s="5">
        <v>8769</v>
      </c>
      <c t="n" r="C14" s="5">
        <v>3561310</v>
      </c>
    </row>
    <row spans="1:3" r="15">
      <c t="s" r="A15" s="4">
        <v>660</v>
      </c>
      <c t="n" r="B15" s="5">
        <v>-2713545</v>
      </c>
      <c t="n" r="C15" s="5">
        <v>-19741003</v>
      </c>
    </row>
    <row spans="1:3" r="16">
      <c t="s" r="A16" s="4">
        <v>661</v>
      </c>
      <c t="n" r="B16" s="5">
        <v>894129</v>
      </c>
      <c t="n" r="C16" s="5">
        <v>1098308</v>
      </c>
    </row>
    <row spans="1:3" r="17">
      <c t="s" r="A17" s="4">
        <v>662</v>
      </c>
      <c t="n" r="B17" s="5">
        <v>0</v>
      </c>
      <c t="n" r="C17" s="5">
        <v>6608</v>
      </c>
    </row>
    <row spans="1:3" r="18">
      <c t="s" r="A18" s="4">
        <v>663</v>
      </c>
    </row>
    <row spans="1:3" r="19">
      <c t="s" r="A19" s="3">
        <v>655</v>
      </c>
    </row>
    <row spans="1:3" r="20">
      <c t="s" r="A20" s="4">
        <v>78</v>
      </c>
      <c t="n" r="B20" s="5">
        <v>967831</v>
      </c>
      <c t="n" r="C20" s="5">
        <v>1858844</v>
      </c>
    </row>
    <row spans="1:3" r="21">
      <c t="s" r="A21" s="4">
        <v>81</v>
      </c>
      <c t="n" r="B21" s="5">
        <v>-356680</v>
      </c>
      <c t="n" r="C21" s="5">
        <v>-594182</v>
      </c>
    </row>
    <row spans="1:3" r="22">
      <c t="s" r="A22" s="4">
        <v>656</v>
      </c>
      <c t="n" r="B22" s="5">
        <v>611151</v>
      </c>
      <c t="n" r="C22" s="5">
        <v>1264662</v>
      </c>
    </row>
    <row spans="1:3" r="23">
      <c t="s" r="A23" s="3">
        <v>83</v>
      </c>
    </row>
    <row spans="1:3" r="24">
      <c t="s" r="A24" s="4">
        <v>84</v>
      </c>
      <c t="n" r="B24" s="5">
        <v>2125387</v>
      </c>
      <c t="n" r="C24" s="5">
        <v>2595067</v>
      </c>
    </row>
    <row spans="1:3" r="25">
      <c t="s" r="A25" s="4">
        <v>85</v>
      </c>
      <c t="n" r="B25" s="5">
        <v>130787</v>
      </c>
      <c t="n" r="C25" s="5">
        <v>888320</v>
      </c>
    </row>
    <row spans="1:3" r="26">
      <c t="s" r="A26" s="4">
        <v>657</v>
      </c>
      <c t="n" r="B26" s="5">
        <v>500000</v>
      </c>
      <c t="n" r="C26" s="5">
        <v>500000</v>
      </c>
    </row>
    <row spans="1:3" r="27">
      <c t="s" r="A27" s="4">
        <v>87</v>
      </c>
      <c t="n" r="B27" s="5">
        <v>2756174</v>
      </c>
      <c t="n" r="C27" s="5">
        <v>3983387</v>
      </c>
    </row>
    <row spans="1:3" r="28">
      <c t="s" r="A28" s="4">
        <v>658</v>
      </c>
      <c t="n" r="B28" s="5">
        <v>-2145023</v>
      </c>
      <c t="n" r="C28" s="5">
        <v>-2718725</v>
      </c>
    </row>
    <row spans="1:3" r="29">
      <c t="s" r="A29" s="4">
        <v>89</v>
      </c>
      <c t="n" r="B29" s="5">
        <v>161990</v>
      </c>
      <c t="n" r="C29" s="5">
        <v>268272</v>
      </c>
    </row>
    <row spans="1:3" r="30">
      <c t="s" r="A30" s="4">
        <v>659</v>
      </c>
      <c t="n" r="B30" s="5">
        <v>-2097</v>
      </c>
      <c t="n" r="C30" s="5">
        <v>-14492</v>
      </c>
    </row>
    <row spans="1:3" r="31">
      <c t="s" r="A31" s="4">
        <v>660</v>
      </c>
      <c t="n" r="B31" s="5">
        <v>-1985130</v>
      </c>
      <c t="n" r="C31" s="5">
        <v>-2464945</v>
      </c>
    </row>
    <row spans="1:3" r="32">
      <c t="s" r="A32" s="4">
        <v>661</v>
      </c>
      <c t="n" r="B32" s="5">
        <v>19760</v>
      </c>
      <c t="n" r="C32" s="5">
        <v>62701</v>
      </c>
    </row>
    <row spans="1:3" r="33">
      <c t="s" r="A33" s="4">
        <v>662</v>
      </c>
      <c t="n" r="B33" s="5">
        <v>0</v>
      </c>
      <c t="n" r="C33" s="5">
        <v>1517</v>
      </c>
    </row>
    <row spans="1:3" r="34">
      <c t="s" r="A34" s="4">
        <v>664</v>
      </c>
    </row>
    <row spans="1:3" r="35">
      <c t="s" r="A35" s="3">
        <v>655</v>
      </c>
    </row>
    <row spans="1:3" r="36">
      <c t="s" r="A36" s="4">
        <v>78</v>
      </c>
      <c t="n" r="B36" s="5">
        <v>0</v>
      </c>
      <c t="n" r="C36" s="5">
        <v>7834</v>
      </c>
    </row>
    <row spans="1:3" r="37">
      <c t="s" r="A37" s="4">
        <v>81</v>
      </c>
      <c t="n" r="B37" s="5">
        <v>0</v>
      </c>
      <c t="n" r="C37" s="5">
        <v>-8017</v>
      </c>
    </row>
    <row spans="1:3" r="38">
      <c t="s" r="A38" s="4">
        <v>656</v>
      </c>
      <c t="n" r="B38" s="5">
        <v>0</v>
      </c>
      <c t="n" r="C38" s="5">
        <v>-183</v>
      </c>
    </row>
    <row spans="1:3" r="39">
      <c t="s" r="A39" s="3">
        <v>83</v>
      </c>
    </row>
    <row spans="1:3" r="40">
      <c t="s" r="A40" s="4">
        <v>84</v>
      </c>
      <c t="n" r="B40" s="5">
        <v>218151</v>
      </c>
      <c t="n" r="C40" s="5">
        <v>566945</v>
      </c>
    </row>
    <row spans="1:3" r="41">
      <c t="s" r="A41" s="4">
        <v>85</v>
      </c>
      <c t="n" r="B41" s="5">
        <v>0</v>
      </c>
      <c t="n" r="C41" s="5">
        <v>0</v>
      </c>
    </row>
    <row spans="1:3" r="42">
      <c t="s" r="A42" s="4">
        <v>657</v>
      </c>
      <c t="n" r="B42" s="5">
        <v>0</v>
      </c>
      <c t="n" r="C42" s="5">
        <v>0</v>
      </c>
    </row>
    <row spans="1:3" r="43">
      <c t="s" r="A43" s="4">
        <v>87</v>
      </c>
      <c t="n" r="B43" s="5">
        <v>218151</v>
      </c>
      <c t="n" r="C43" s="5">
        <v>566945</v>
      </c>
    </row>
    <row spans="1:3" r="44">
      <c t="s" r="A44" s="4">
        <v>658</v>
      </c>
      <c t="n" r="B44" s="5">
        <v>-218151</v>
      </c>
      <c t="n" r="C44" s="5">
        <v>-567128</v>
      </c>
    </row>
    <row spans="1:3" r="45">
      <c t="s" r="A45" s="4">
        <v>89</v>
      </c>
      <c t="n" r="B45" s="5">
        <v>4725</v>
      </c>
      <c t="n" r="C45" s="5">
        <v>3</v>
      </c>
    </row>
    <row spans="1:3" r="46">
      <c t="s" r="A46" s="4">
        <v>659</v>
      </c>
      <c t="n" r="B46" s="5">
        <v>0</v>
      </c>
      <c t="n" r="C46" s="5">
        <v>0</v>
      </c>
    </row>
    <row spans="1:3" r="47">
      <c t="s" r="A47" s="4">
        <v>660</v>
      </c>
      <c t="n" r="B47" s="5">
        <v>-213426</v>
      </c>
      <c t="n" r="C47" s="5">
        <v>-567125</v>
      </c>
    </row>
    <row spans="1:3" r="48">
      <c t="s" r="A48" s="4">
        <v>661</v>
      </c>
      <c t="n" r="B48" s="5">
        <v>872881</v>
      </c>
      <c t="n" r="C48" s="5">
        <v>1032057</v>
      </c>
    </row>
    <row spans="1:3" r="49">
      <c t="s" r="A49" s="4">
        <v>662</v>
      </c>
      <c t="n" r="B49" s="5">
        <v>0</v>
      </c>
      <c t="n" r="C49" s="5">
        <v>0</v>
      </c>
    </row>
    <row spans="1:3" r="50">
      <c t="s" r="A50" s="4">
        <v>665</v>
      </c>
    </row>
    <row spans="1:3" r="51">
      <c t="s" r="A51" s="3">
        <v>655</v>
      </c>
    </row>
    <row spans="1:3" r="52">
      <c t="s" r="A52" s="4">
        <v>78</v>
      </c>
      <c t="n" r="B52" s="5">
        <v>0</v>
      </c>
      <c t="n" r="C52" s="5">
        <v>0</v>
      </c>
    </row>
    <row spans="1:3" r="53">
      <c t="s" r="A53" s="4">
        <v>81</v>
      </c>
      <c t="n" r="B53" s="5">
        <v>0</v>
      </c>
      <c t="n" r="C53" s="5">
        <v>0</v>
      </c>
    </row>
    <row spans="1:3" r="54">
      <c t="s" r="A54" s="4">
        <v>656</v>
      </c>
      <c t="n" r="B54" s="5">
        <v>0</v>
      </c>
      <c t="n" r="C54" s="5">
        <v>0</v>
      </c>
    </row>
    <row spans="1:3" r="55">
      <c t="s" r="A55" s="3">
        <v>83</v>
      </c>
    </row>
    <row spans="1:3" r="56">
      <c t="s" r="A56" s="4">
        <v>84</v>
      </c>
      <c t="n" r="B56" s="5">
        <v>2861585</v>
      </c>
      <c t="n" r="C56" s="5">
        <v>3458831</v>
      </c>
    </row>
    <row spans="1:3" r="57">
      <c t="s" r="A57" s="4">
        <v>85</v>
      </c>
      <c t="n" r="B57" s="5">
        <v>0</v>
      </c>
      <c t="n" r="C57" s="5">
        <v>0</v>
      </c>
    </row>
    <row spans="1:3" r="58">
      <c t="s" r="A58" s="4">
        <v>657</v>
      </c>
      <c t="n" r="B58" s="5">
        <v>0</v>
      </c>
      <c t="n" r="C58" s="5">
        <v>0</v>
      </c>
    </row>
    <row spans="1:3" r="59">
      <c t="s" r="A59" s="4">
        <v>87</v>
      </c>
      <c t="n" r="B59" s="5">
        <v>2861585</v>
      </c>
      <c t="n" r="C59" s="5">
        <v>3458831</v>
      </c>
    </row>
    <row spans="1:3" r="60">
      <c t="s" r="A60" s="4">
        <v>658</v>
      </c>
      <c t="n" r="B60" s="5">
        <v>-2861585</v>
      </c>
      <c t="n" r="C60" s="5">
        <v>-3458831</v>
      </c>
    </row>
    <row spans="1:3" r="61">
      <c t="s" r="A61" s="4">
        <v>89</v>
      </c>
      <c t="n" r="B61" s="5">
        <v>2353268</v>
      </c>
      <c t="n" r="C61" s="5">
        <v>-9703284</v>
      </c>
    </row>
    <row spans="1:3" r="62">
      <c t="s" r="A62" s="4">
        <v>659</v>
      </c>
      <c t="n" r="B62" s="5">
        <v>-6672</v>
      </c>
      <c t="n" r="C62" s="5">
        <v>-3546818</v>
      </c>
    </row>
    <row spans="1:3" r="63">
      <c t="s" r="A63" s="4">
        <v>660</v>
      </c>
      <c t="n" r="B63" s="5">
        <v>-514989</v>
      </c>
      <c t="n" r="C63" s="5">
        <v>-16708933</v>
      </c>
    </row>
    <row spans="1:3" r="64">
      <c t="s" r="A64" s="4">
        <v>661</v>
      </c>
      <c t="n" r="B64" s="5">
        <v>1488</v>
      </c>
      <c t="n" r="C64" s="5">
        <v>3550</v>
      </c>
    </row>
    <row spans="1:3" r="65">
      <c t="s" r="A65" s="4">
        <v>662</v>
      </c>
      <c t="n" r="B65" s="6">
        <v>0</v>
      </c>
      <c t="n" r="C65" s="6">
        <v>50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0"/>
    <col customWidth="1" max="2" min="2" width="13"/>
    <col customWidth="1" max="3" min="3" width="22"/>
    <col customWidth="1" max="4" min="4" width="36"/>
    <col customWidth="1" max="5" min="5" width="27"/>
    <col customWidth="1" max="6" min="6" width="55"/>
    <col customWidth="1" max="7" min="7" width="33"/>
  </cols>
  <sheetData>
    <row spans="1:7" r="1">
      <c t="s" r="A1" s="1">
        <v>124</v>
      </c>
      <c t="s" r="B1" s="2">
        <v>125</v>
      </c>
      <c t="s" r="C1" s="2">
        <v>126</v>
      </c>
      <c t="s" r="D1" s="2">
        <v>127</v>
      </c>
      <c t="s" r="E1" s="2">
        <v>128</v>
      </c>
      <c t="s" r="F1" s="2">
        <v>129</v>
      </c>
      <c t="s" r="G1" s="2">
        <v>130</v>
      </c>
    </row>
    <row spans="1:7" r="2">
      <c t="s" r="A2" s="4">
        <v>131</v>
      </c>
      <c t="n" r="B2" s="6">
        <v>12596067</v>
      </c>
      <c t="n" r="C2" s="6">
        <v>760</v>
      </c>
      <c t="n" r="D2" s="6">
        <v>52854891</v>
      </c>
      <c t="n" r="E2" s="6">
        <v>-34936854</v>
      </c>
      <c t="n" r="F2" s="6">
        <v>1107442</v>
      </c>
      <c t="n" r="G2" s="6">
        <v>-6430172</v>
      </c>
    </row>
    <row spans="1:7" r="3">
      <c t="s" r="A3" s="4">
        <v>132</v>
      </c>
      <c t="n" r="C3" s="5">
        <v>75983201</v>
      </c>
    </row>
    <row spans="1:7" r="4">
      <c t="s" r="A4" s="3">
        <v>133</v>
      </c>
    </row>
    <row spans="1:7" r="5">
      <c t="s" r="A5" s="4">
        <v>106</v>
      </c>
      <c t="n" r="B5" s="5">
        <v>-20341700</v>
      </c>
      <c t="n" r="C5" s="6">
        <v>0</v>
      </c>
      <c t="n" r="D5" s="5">
        <v>0</v>
      </c>
      <c t="n" r="E5" s="5">
        <v>-20026170</v>
      </c>
      <c t="n" r="F5" s="5">
        <v>0</v>
      </c>
      <c t="n" r="G5" s="5">
        <v>-315530</v>
      </c>
    </row>
    <row spans="1:7" r="6">
      <c t="s" r="A6" s="4">
        <v>134</v>
      </c>
      <c t="n" r="B6" s="5">
        <v>-158469</v>
      </c>
      <c t="n" r="C6" s="5">
        <v>0</v>
      </c>
      <c t="n" r="D6" s="5">
        <v>0</v>
      </c>
      <c t="n" r="E6" s="5">
        <v>0</v>
      </c>
      <c t="n" r="F6" s="5">
        <v>-158469</v>
      </c>
      <c t="n" r="G6" s="5">
        <v>0</v>
      </c>
    </row>
    <row spans="1:7" r="7">
      <c t="s" r="A7" s="4">
        <v>119</v>
      </c>
      <c t="n" r="B7" s="5">
        <v>-265235</v>
      </c>
      <c t="n" r="C7" s="5">
        <v>0</v>
      </c>
      <c t="n" r="D7" s="5">
        <v>0</v>
      </c>
      <c t="n" r="E7" s="5">
        <v>0</v>
      </c>
      <c t="n" r="F7" s="5">
        <v>-268921</v>
      </c>
      <c t="n" r="G7" s="5">
        <v>3686</v>
      </c>
    </row>
    <row spans="1:7" r="8">
      <c t="s" r="A8" s="4">
        <v>135</v>
      </c>
      <c t="n" r="B8" s="5">
        <v>-20765404</v>
      </c>
    </row>
    <row spans="1:7" r="9">
      <c t="s" r="A9" s="4">
        <v>136</v>
      </c>
      <c t="n" r="B9" s="5">
        <v>-8169337</v>
      </c>
      <c t="n" r="C9" s="6">
        <v>760</v>
      </c>
      <c t="n" r="D9" s="5">
        <v>52854891</v>
      </c>
      <c t="n" r="E9" s="5">
        <v>-54963024</v>
      </c>
      <c t="n" r="F9" s="5">
        <v>680052</v>
      </c>
      <c t="n" r="G9" s="5">
        <v>-6742016</v>
      </c>
    </row>
    <row spans="1:7" r="10">
      <c t="s" r="A10" s="4">
        <v>137</v>
      </c>
      <c t="n" r="C10" s="5">
        <v>75983201</v>
      </c>
    </row>
    <row spans="1:7" r="11">
      <c t="s" r="A11" s="4">
        <v>138</v>
      </c>
      <c t="n" r="B11" s="5">
        <v>6541911</v>
      </c>
      <c t="n" r="C11" s="6">
        <v>0</v>
      </c>
      <c t="n" r="D11" s="5">
        <v>0</v>
      </c>
      <c t="n" r="E11" s="5">
        <v>0</v>
      </c>
      <c t="n" r="F11" s="5">
        <v>0</v>
      </c>
      <c t="n" r="G11" s="5">
        <v>6541911</v>
      </c>
    </row>
    <row spans="1:7" r="12">
      <c t="s" r="A12" s="3">
        <v>133</v>
      </c>
    </row>
    <row spans="1:7" r="13">
      <c t="s" r="A13" s="4">
        <v>106</v>
      </c>
      <c t="n" r="B13" s="5">
        <v>-5363469</v>
      </c>
      <c t="n" r="C13" s="5">
        <v>0</v>
      </c>
      <c t="n" r="D13" s="5">
        <v>0</v>
      </c>
      <c t="n" r="E13" s="5">
        <v>-5341102</v>
      </c>
      <c t="n" r="F13" s="5">
        <v>0</v>
      </c>
      <c t="n" r="G13" s="5">
        <v>-22367</v>
      </c>
    </row>
    <row spans="1:7" r="14">
      <c t="s" r="A14" s="4">
        <v>134</v>
      </c>
      <c t="n" r="B14" s="5">
        <v>63605</v>
      </c>
      <c t="n" r="C14" s="5">
        <v>0</v>
      </c>
      <c t="n" r="D14" s="5">
        <v>0</v>
      </c>
      <c t="n" r="E14" s="5">
        <v>0</v>
      </c>
      <c t="n" r="F14" s="5">
        <v>63605</v>
      </c>
      <c t="n" r="G14" s="5">
        <v>0</v>
      </c>
    </row>
    <row spans="1:7" r="15">
      <c t="s" r="A15" s="4">
        <v>119</v>
      </c>
      <c t="n" r="B15" s="5">
        <v>-589885</v>
      </c>
      <c t="n" r="C15" s="5">
        <v>0</v>
      </c>
      <c t="n" r="D15" s="5">
        <v>0</v>
      </c>
      <c t="n" r="E15" s="5">
        <v>0</v>
      </c>
      <c t="n" r="F15" s="5">
        <v>-762835</v>
      </c>
      <c t="n" r="G15" s="5">
        <v>172950</v>
      </c>
    </row>
    <row spans="1:7" r="16">
      <c t="s" r="A16" s="4">
        <v>135</v>
      </c>
      <c t="n" r="B16" s="5">
        <v>-5889749</v>
      </c>
    </row>
    <row spans="1:7" r="17">
      <c t="s" r="A17" s="4">
        <v>139</v>
      </c>
      <c t="n" r="B17" s="6">
        <v>-7517175</v>
      </c>
      <c t="n" r="C17" s="6">
        <v>760</v>
      </c>
      <c t="n" r="D17" s="6">
        <v>52854891</v>
      </c>
      <c t="n" r="E17" s="6">
        <v>-60304126</v>
      </c>
      <c t="n" r="F17" s="6">
        <v>-19178</v>
      </c>
      <c t="n" r="G17" s="6">
        <v>-49522</v>
      </c>
    </row>
    <row spans="1:7" r="18">
      <c t="s" r="A18" s="4">
        <v>140</v>
      </c>
      <c t="n" r="C18" s="5">
        <v>759832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52"/>
    <col customWidth="1" max="2" min="2" width="21"/>
    <col customWidth="1" max="3" min="3" width="18"/>
    <col customWidth="1" max="4" min="4" width="21"/>
    <col customWidth="1" max="5" min="5" width="21"/>
    <col customWidth="1" max="6" min="6" width="21"/>
    <col customWidth="1" max="7" min="7" width="21"/>
    <col customWidth="1" max="8" min="8" width="21"/>
    <col customWidth="1" max="9" min="9" width="37"/>
    <col customWidth="1" max="10" min="10" width="21"/>
    <col customWidth="1" max="11" min="11" width="17"/>
    <col customWidth="1" max="12" min="12" width="21"/>
    <col customWidth="1" max="13" min="13" width="21"/>
    <col customWidth="1" max="14" min="14" width="21"/>
    <col customWidth="1" max="15" min="15" width="21"/>
    <col customWidth="1" max="16" min="16" width="17"/>
  </cols>
  <sheetData>
    <row spans="1:16" r="1">
      <c t="s" r="A1" s="1">
        <v>666</v>
      </c>
      <c t="s" r="B1" s="2">
        <v>667</v>
      </c>
      <c t="s" r="C1" s="2">
        <v>560</v>
      </c>
      <c t="s" r="D1" s="2">
        <v>561</v>
      </c>
      <c t="s" r="E1" s="2">
        <v>562</v>
      </c>
      <c t="s" r="F1" s="2">
        <v>563</v>
      </c>
      <c t="s" r="G1" s="2">
        <v>564</v>
      </c>
      <c t="s" r="H1" s="2">
        <v>668</v>
      </c>
      <c t="s" r="I1" s="2">
        <v>669</v>
      </c>
      <c t="s" r="J1" s="2">
        <v>670</v>
      </c>
      <c t="s" r="K1" s="2">
        <v>671</v>
      </c>
      <c t="s" r="L1" s="2">
        <v>565</v>
      </c>
      <c t="s" r="M1" s="2">
        <v>672</v>
      </c>
      <c t="s" r="N1" s="2">
        <v>566</v>
      </c>
      <c t="s" r="O1" s="2">
        <v>567</v>
      </c>
      <c t="s" r="P1" s="2">
        <v>673</v>
      </c>
    </row>
    <row spans="1:16" r="2">
      <c t="s" r="A2" s="3">
        <v>674</v>
      </c>
    </row>
    <row spans="1:16" r="3">
      <c t="s" r="A3" s="4">
        <v>675</v>
      </c>
      <c t="n" r="H3" s="12">
        <v>200000</v>
      </c>
      <c t="n" r="M3" s="6">
        <v>19000000</v>
      </c>
    </row>
    <row spans="1:16" r="4">
      <c t="s" r="A4" s="4">
        <v>676</v>
      </c>
      <c t="n" r="N4" s="6">
        <v>112500</v>
      </c>
      <c t="n" r="O4" s="12">
        <v>698896</v>
      </c>
    </row>
    <row spans="1:16" r="5">
      <c t="s" r="A5" s="4">
        <v>570</v>
      </c>
      <c t="n" r="C5" s="13">
        <v>1823787.91</v>
      </c>
      <c t="n" r="D5" s="6">
        <v>213700</v>
      </c>
      <c t="n" r="E5" s="12">
        <v>1326916</v>
      </c>
      <c t="n" r="F5" s="6">
        <v>1912000</v>
      </c>
      <c t="n" r="G5" s="12">
        <v>1912000</v>
      </c>
      <c t="n" r="L5" s="14">
        <v>1823787.91</v>
      </c>
    </row>
    <row spans="1:16" r="6">
      <c t="s" r="A6" s="4">
        <v>677</v>
      </c>
      <c t="n" r="P6" s="11">
        <v>475312500</v>
      </c>
    </row>
    <row spans="1:16" r="7">
      <c t="s" r="A7" s="4">
        <v>678</v>
      </c>
    </row>
    <row spans="1:16" r="8">
      <c t="s" r="A8" s="3">
        <v>674</v>
      </c>
    </row>
    <row spans="1:16" r="9">
      <c t="s" r="A9" s="4">
        <v>675</v>
      </c>
      <c t="n" r="B9" s="6">
        <v>254700</v>
      </c>
      <c t="n" r="K9" s="11">
        <v>8050832</v>
      </c>
    </row>
    <row spans="1:16" r="10">
      <c t="s" r="A10" s="4">
        <v>679</v>
      </c>
      <c t="n" r="J10" s="6">
        <v>203402</v>
      </c>
    </row>
    <row spans="1:16" r="11">
      <c t="s" r="A11" s="4">
        <v>680</v>
      </c>
      <c t="s" r="I11" s="4">
        <v>681</v>
      </c>
    </row>
    <row spans="1:16" r="12">
      <c t="s" r="A12" s="4">
        <v>682</v>
      </c>
      <c t="s" r="L12" s="4">
        <v>683</v>
      </c>
    </row>
    <row spans="1:16" r="13">
      <c t="s" r="A13" s="4">
        <v>571</v>
      </c>
    </row>
    <row spans="1:16" r="14">
      <c t="s" r="A14" s="3">
        <v>674</v>
      </c>
    </row>
    <row spans="1:16" r="15">
      <c t="s" r="A15" s="4">
        <v>572</v>
      </c>
      <c t="n" r="N15" s="6">
        <v>766000</v>
      </c>
      <c t="n" r="O15" s="12">
        <v>47586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41</v>
      </c>
      <c t="s" r="B1" s="2">
        <v>1</v>
      </c>
    </row>
    <row spans="1:3" r="2">
      <c t="s" r="B2" s="2">
        <v>2</v>
      </c>
      <c t="s" r="C2" s="2">
        <v>32</v>
      </c>
    </row>
    <row spans="1:3" r="3">
      <c t="s" r="A3" s="3">
        <v>142</v>
      </c>
    </row>
    <row spans="1:3" r="4">
      <c t="s" r="A4" s="4">
        <v>106</v>
      </c>
      <c t="n" r="B4" s="6">
        <v>-5363469</v>
      </c>
      <c t="n" r="C4" s="6">
        <v>-20341700</v>
      </c>
    </row>
    <row spans="1:3" r="5">
      <c t="s" r="A5" s="4">
        <v>143</v>
      </c>
      <c t="n" r="B5" s="5">
        <v>-2649924</v>
      </c>
      <c t="n" r="C5" s="5">
        <v>-600697</v>
      </c>
    </row>
    <row spans="1:3" r="6">
      <c t="s" r="A6" s="4">
        <v>144</v>
      </c>
      <c t="n" r="B6" s="5">
        <v>-2713545</v>
      </c>
      <c t="n" r="C6" s="5">
        <v>-19741003</v>
      </c>
    </row>
    <row spans="1:3" r="7">
      <c t="s" r="A7" s="3">
        <v>145</v>
      </c>
    </row>
    <row spans="1:3" r="8">
      <c t="s" r="A8" s="4">
        <v>146</v>
      </c>
      <c t="n" r="B8" s="5">
        <v>186948</v>
      </c>
      <c t="n" r="C8" s="5">
        <v>271489</v>
      </c>
    </row>
    <row spans="1:3" r="9">
      <c t="s" r="A9" s="4">
        <v>147</v>
      </c>
      <c t="n" r="B9" s="5">
        <v>53398</v>
      </c>
      <c t="n" r="C9" s="5">
        <v>-51069</v>
      </c>
    </row>
    <row spans="1:3" r="10">
      <c t="s" r="A10" s="4">
        <v>85</v>
      </c>
      <c t="n" r="B10" s="5">
        <v>130787</v>
      </c>
      <c t="n" r="C10" s="5">
        <v>888320</v>
      </c>
    </row>
    <row spans="1:3" r="11">
      <c t="s" r="A11" s="4">
        <v>148</v>
      </c>
      <c t="n" r="B11" s="5">
        <v>-1686</v>
      </c>
      <c t="n" r="C11" s="5">
        <v>6894</v>
      </c>
    </row>
    <row spans="1:3" r="12">
      <c t="s" r="A12" s="4">
        <v>94</v>
      </c>
      <c t="n" r="B12" s="5">
        <v>0</v>
      </c>
      <c t="n" r="C12" s="5">
        <v>8966004</v>
      </c>
    </row>
    <row spans="1:3" r="13">
      <c t="s" r="A13" s="3">
        <v>149</v>
      </c>
    </row>
    <row spans="1:3" r="14">
      <c t="s" r="A14" s="4">
        <v>51</v>
      </c>
      <c t="n" r="B14" s="5">
        <v>0</v>
      </c>
      <c t="n" r="C14" s="5">
        <v>216816</v>
      </c>
    </row>
    <row spans="1:3" r="15">
      <c t="s" r="A15" s="4">
        <v>36</v>
      </c>
      <c t="n" r="B15" s="5">
        <v>184351</v>
      </c>
      <c t="n" r="C15" s="5">
        <v>521835</v>
      </c>
    </row>
    <row spans="1:3" r="16">
      <c t="s" r="A16" s="4">
        <v>37</v>
      </c>
      <c t="n" r="B16" s="5">
        <v>580869</v>
      </c>
      <c t="n" r="C16" s="5">
        <v>500677</v>
      </c>
    </row>
    <row spans="1:3" r="17">
      <c t="s" r="A17" s="4">
        <v>38</v>
      </c>
      <c t="n" r="B17" s="5">
        <v>41968</v>
      </c>
      <c t="n" r="C17" s="5">
        <v>1419594</v>
      </c>
    </row>
    <row spans="1:3" r="18">
      <c t="s" r="A18" s="4">
        <v>150</v>
      </c>
      <c t="n" r="B18" s="5">
        <v>159310</v>
      </c>
      <c t="n" r="C18" s="5">
        <v>-56251</v>
      </c>
    </row>
    <row spans="1:3" r="19">
      <c t="s" r="A19" s="4">
        <v>46</v>
      </c>
      <c t="n" r="B19" s="5">
        <v>-115730</v>
      </c>
      <c t="n" r="C19" s="5">
        <v>281529</v>
      </c>
    </row>
    <row spans="1:3" r="20">
      <c t="s" r="A20" s="4">
        <v>47</v>
      </c>
      <c t="n" r="B20" s="5">
        <v>-99769</v>
      </c>
      <c t="n" r="C20" s="5">
        <v>-270382</v>
      </c>
    </row>
    <row spans="1:3" r="21">
      <c t="s" r="A21" s="4">
        <v>48</v>
      </c>
      <c t="n" r="B21" s="5">
        <v>135883</v>
      </c>
      <c t="n" r="C21" s="5">
        <v>4464065</v>
      </c>
    </row>
    <row spans="1:3" r="22">
      <c t="s" r="A22" s="4">
        <v>49</v>
      </c>
      <c t="n" r="B22" s="5">
        <v>-70140</v>
      </c>
      <c t="n" r="C22" s="5">
        <v>-222060</v>
      </c>
    </row>
    <row spans="1:3" r="23">
      <c t="s" r="A23" s="4">
        <v>151</v>
      </c>
      <c t="n" r="B23" s="5">
        <v>-1527356</v>
      </c>
      <c t="n" r="C23" s="5">
        <v>-2803542</v>
      </c>
    </row>
    <row spans="1:3" r="24">
      <c t="s" r="A24" s="4">
        <v>152</v>
      </c>
      <c t="n" r="B24" s="5">
        <v>0</v>
      </c>
      <c t="n" r="C24" s="5">
        <v>-1409869</v>
      </c>
    </row>
    <row spans="1:3" r="25">
      <c t="s" r="A25" s="4">
        <v>153</v>
      </c>
      <c t="n" r="B25" s="5">
        <v>-1527356</v>
      </c>
      <c t="n" r="C25" s="5">
        <v>-4213411</v>
      </c>
    </row>
    <row spans="1:3" r="26">
      <c t="s" r="A26" s="3">
        <v>154</v>
      </c>
    </row>
    <row spans="1:3" r="27">
      <c t="s" r="A27" s="4">
        <v>155</v>
      </c>
      <c t="n" r="B27" s="5">
        <v>0</v>
      </c>
      <c t="n" r="C27" s="5">
        <v>-6608</v>
      </c>
    </row>
    <row spans="1:3" r="28">
      <c t="s" r="A28" s="4">
        <v>156</v>
      </c>
      <c t="n" r="B28" s="5">
        <v>19952</v>
      </c>
      <c t="n" r="C28" s="5">
        <v>9355</v>
      </c>
    </row>
    <row spans="1:3" r="29">
      <c t="s" r="A29" s="4">
        <v>157</v>
      </c>
      <c t="n" r="B29" s="5">
        <v>-3321612</v>
      </c>
      <c t="n" r="C29" s="5">
        <v>-3154172</v>
      </c>
    </row>
    <row spans="1:3" r="30">
      <c t="s" r="A30" s="4">
        <v>158</v>
      </c>
      <c t="n" r="B30" s="5">
        <v>5862107</v>
      </c>
      <c t="n" r="C30" s="5">
        <v>6705450</v>
      </c>
    </row>
    <row spans="1:3" r="31">
      <c t="s" r="A31" s="4">
        <v>159</v>
      </c>
      <c t="n" r="B31" s="5">
        <v>2560447</v>
      </c>
      <c t="n" r="C31" s="5">
        <v>3554025</v>
      </c>
    </row>
    <row spans="1:3" r="32">
      <c t="s" r="A32" s="4">
        <v>160</v>
      </c>
      <c t="n" r="B32" s="5">
        <v>0</v>
      </c>
      <c t="n" r="C32" s="5">
        <v>1461673</v>
      </c>
    </row>
    <row spans="1:3" r="33">
      <c t="s" r="A33" s="4">
        <v>161</v>
      </c>
      <c t="n" r="B33" s="5">
        <v>2560447</v>
      </c>
      <c t="n" r="C33" s="5">
        <v>5015698</v>
      </c>
    </row>
    <row spans="1:3" r="34">
      <c t="s" r="A34" s="3">
        <v>162</v>
      </c>
    </row>
    <row spans="1:3" r="35">
      <c t="s" r="A35" s="4">
        <v>163</v>
      </c>
      <c t="n" r="B35" s="5">
        <v>-541205</v>
      </c>
      <c t="n" r="C35" s="5">
        <v>-571921</v>
      </c>
    </row>
    <row spans="1:3" r="36">
      <c t="s" r="A36" s="4">
        <v>151</v>
      </c>
      <c t="n" r="B36" s="5">
        <v>-541205</v>
      </c>
      <c t="n" r="C36" s="5">
        <v>-571921</v>
      </c>
    </row>
    <row spans="1:3" r="37">
      <c t="s" r="A37" s="4">
        <v>152</v>
      </c>
      <c t="n" r="B37" s="5">
        <v>0</v>
      </c>
      <c t="n" r="C37" s="5">
        <v>-3779</v>
      </c>
    </row>
    <row spans="1:3" r="38">
      <c t="s" r="A38" s="4">
        <v>164</v>
      </c>
      <c t="n" r="B38" s="5">
        <v>-541205</v>
      </c>
      <c t="n" r="C38" s="5">
        <v>-575700</v>
      </c>
    </row>
    <row spans="1:3" r="39">
      <c t="s" r="A39" s="4">
        <v>165</v>
      </c>
      <c t="n" r="B39" s="5">
        <v>70503</v>
      </c>
      <c t="n" r="C39" s="5">
        <v>-103056</v>
      </c>
    </row>
    <row spans="1:3" r="40">
      <c t="s" r="A40" s="4">
        <v>166</v>
      </c>
      <c t="n" r="B40" s="5">
        <v>562389</v>
      </c>
      <c t="n" r="C40" s="5">
        <v>123531</v>
      </c>
    </row>
    <row spans="1:3" r="41">
      <c t="s" r="A41" s="4">
        <v>167</v>
      </c>
      <c t="n" r="B41" s="5">
        <v>1770206</v>
      </c>
      <c t="n" r="C41" s="5">
        <v>1646675</v>
      </c>
    </row>
    <row spans="1:3" r="42">
      <c t="s" r="A42" s="4">
        <v>168</v>
      </c>
      <c t="n" r="B42" s="5">
        <v>2332595</v>
      </c>
      <c t="n" r="C42" s="5">
        <v>1770206</v>
      </c>
    </row>
    <row spans="1:3" r="43">
      <c t="s" r="A43" s="3">
        <v>169</v>
      </c>
    </row>
    <row spans="1:3" r="44">
      <c t="s" r="A44" s="4">
        <v>170</v>
      </c>
      <c t="n" r="B44" s="5">
        <v>13270</v>
      </c>
      <c t="n" r="C44" s="5">
        <v>14549</v>
      </c>
    </row>
    <row spans="1:3" r="45">
      <c t="s" r="A45" s="4">
        <v>171</v>
      </c>
      <c t="n" r="B45" s="5">
        <v>7920</v>
      </c>
      <c t="n" r="C45" s="5">
        <v>7963</v>
      </c>
    </row>
    <row spans="1:3" r="46">
      <c t="s" r="A46" s="3">
        <v>172</v>
      </c>
    </row>
    <row spans="1:3" r="47">
      <c t="s" r="A47" s="4">
        <v>173</v>
      </c>
      <c t="n" r="B47" s="6">
        <v>503200</v>
      </c>
      <c t="n" r="C47" s="6">
        <v>571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STOCK</vt:lpstr>
      <vt:lpstr>Consolidated Statements of Cash</vt:lpstr>
      <vt:lpstr>ORGANIZATION</vt:lpstr>
      <vt:lpstr>SUMMARY OF SIGNIFICANT ACCOUNTI</vt:lpstr>
      <vt:lpstr>FAIR VALUE MEASUREMENTS</vt:lpstr>
      <vt:lpstr>SECURITIES AVAILABLE FOR SALE</vt:lpstr>
      <vt:lpstr>INVENTORIES</vt:lpstr>
      <vt:lpstr>PROPERTY AND EQUIPMENT</vt:lpstr>
      <vt:lpstr>RELATED PARTY TRANSACTIONS</vt:lpstr>
      <vt:lpstr>PREPAYMENT ON DEVELOPMENT IN PR</vt:lpstr>
      <vt:lpstr>DECONSOLIDATION OF SUBSIDIARY -</vt:lpstr>
      <vt:lpstr>INVESTMENT IN CTX VIRTUAL TECHN</vt:lpstr>
      <vt:lpstr>OTHER LIABILITIES</vt:lpstr>
      <vt:lpstr>CONTINGENT LIABILITIES</vt:lpstr>
      <vt:lpstr>SHORT-TERM LOANS</vt:lpstr>
      <vt:lpstr>WARRANTS</vt:lpstr>
      <vt:lpstr>INCOME TAXES</vt:lpstr>
      <vt:lpstr>COMMITMENTS</vt:lpstr>
      <vt:lpstr>SEGMENT INFORMATION</vt:lpstr>
      <vt:lpstr>LITIGATION</vt:lpstr>
      <vt:lpstr>SUBSEQUENT EVENTS</vt:lpstr>
      <vt:lpstr>SUMMARY OF SIGNIFICANT ACCOUN28</vt:lpstr>
      <vt:lpstr>SUMMARY OF SIGNIFICANT ACCOUN29</vt:lpstr>
      <vt:lpstr>SECURITIES AVAILABLE FOR SALE (</vt:lpstr>
      <vt:lpstr>INVENTORIES (Tables)</vt:lpstr>
      <vt:lpstr>PROPERTY AND EQUIPMENT (Tables)</vt:lpstr>
      <vt:lpstr>DECONSOLIDATION OF SUBSIDIARY33</vt:lpstr>
      <vt:lpstr>OTHER LIABILITIES (Tables)</vt:lpstr>
      <vt:lpstr>INCOME TAXES (Tables)</vt:lpstr>
      <vt:lpstr>COMMITMENTS (Tables)</vt:lpstr>
      <vt:lpstr>SEGMENT INFORMATION (Tables)</vt:lpstr>
      <vt:lpstr>ORGANIZATION (Details Textual)</vt:lpstr>
      <vt:lpstr>SUMMARY OF SIGNIFICANT ACCOUN39</vt:lpstr>
      <vt:lpstr>SUMMARY OF SIGNIFICANT ACCOUN40</vt:lpstr>
      <vt:lpstr>SUMMARY OF SIGNIFICANT ACCOUN41</vt:lpstr>
      <vt:lpstr>SUMMARY OF SIGNIFICANT ACCOUN42</vt:lpstr>
      <vt:lpstr>SECURITIES AVAILABLE FOR SALE43</vt:lpstr>
      <vt:lpstr>SECURITIES AVAILABLE FOR SALE44</vt:lpstr>
      <vt:lpstr>SECURITIES AVAILABLE FOR SALE45</vt:lpstr>
      <vt:lpstr>INVENTORIES (Details)</vt:lpstr>
      <vt:lpstr>PROPERTY AND EQUIPMENT (Details</vt:lpstr>
      <vt:lpstr>PROPERTY AND EQUIPMENT (Detai48</vt:lpstr>
      <vt:lpstr>RELATED PARTY TRANSACTIONS (Det</vt:lpstr>
      <vt:lpstr>PREPAYMENT ON DEVELOPMENT IN 50</vt:lpstr>
      <vt:lpstr>DECONSOLIDATION OF SUBSIDIARY51</vt:lpstr>
      <vt:lpstr>DECONSOLIDATION OF SUBSIDIARY52</vt:lpstr>
      <vt:lpstr>DECONSOLIDATION OF SUBSIDIARY53</vt:lpstr>
      <vt:lpstr>INVESTMENT IN CTX VIRTUAL TEC54</vt:lpstr>
      <vt:lpstr>OTHER LIABILITIES (Details)</vt:lpstr>
      <vt:lpstr>OTHER LIABILITIES (Details 1)</vt:lpstr>
      <vt:lpstr>CONTINGENT LIABILITIES (Details</vt:lpstr>
      <vt:lpstr>SHORT-TERM LOANS (Details Textu</vt:lpstr>
      <vt:lpstr>WARRANTS (Details Textual)</vt:lpstr>
      <vt:lpstr>INCOME TAXES (Details)</vt:lpstr>
      <vt:lpstr>INCOME TAXES (Details 1)</vt:lpstr>
      <vt:lpstr>INCOME TAXES (Details Textual)</vt:lpstr>
      <vt:lpstr>COMMITMENTS (Details)</vt:lpstr>
      <vt:lpstr>COMMITMENTS (Details 1)</vt:lpstr>
      <vt:lpstr>COMMITMENTS (Details 2)</vt:lpstr>
      <vt:lpstr>COMMITMENTS (Details 3)</vt:lpstr>
      <vt:lpstr>COMMITMENTS (Details 4)</vt:lpstr>
      <vt:lpstr>COMMITMENTS (Details Textual)</vt:lpstr>
      <vt:lpstr>SEGMENT INFORMATION (Details)</vt:lpstr>
      <vt:lpstr>LITIGATION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4:42:23Z</dcterms:created>
  <dcterms:modified xmlns:dcterms="http://purl.org/dc/terms/" xmlns:xsi="http://www.w3.org/2001/XMLSchema-instance" xsi:type="dcterms:W3CDTF">2015-07-14T14:42:23Z</dcterms:modified>
  <dc:title xmlns:dc="http://purl.org/dc/elements/1.1/">Untitled</dc:title>
  <dc:description xmlns:dc="http://purl.org/dc/elements/1.1/"/>
  <dc:subject xmlns:dc="http://purl.org/dc/elements/1.1/"/>
  <cp:keywords/>
  <cp:category/>
</cp:coreProperties>
</file>